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RGANIZATION" sheetId="7" state="visible" r:id="rId7"/>
    <sheet xmlns:r="http://schemas.openxmlformats.org/officeDocument/2006/relationships" name="SUMMARY OF SIGNIFICANT ACCOUNTI" sheetId="8" state="visible" r:id="rId8"/>
    <sheet xmlns:r="http://schemas.openxmlformats.org/officeDocument/2006/relationships" name="PROPERTY, EQUIPMENT, NET OF ACC" sheetId="9" state="visible" r:id="rId9"/>
    <sheet xmlns:r="http://schemas.openxmlformats.org/officeDocument/2006/relationships" name="OPERATING LEASE RIGHT-OF-USE AS" sheetId="10" state="visible" r:id="rId10"/>
    <sheet xmlns:r="http://schemas.openxmlformats.org/officeDocument/2006/relationships" name="NOTES PAYABLE" sheetId="11" state="visible" r:id="rId11"/>
    <sheet xmlns:r="http://schemas.openxmlformats.org/officeDocument/2006/relationships" name="STOCKHOLDERS_ EQUITY (DEFICI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PERTY, EQUIPMENT, NET OF A_2" sheetId="18" state="visible" r:id="rId18"/>
    <sheet xmlns:r="http://schemas.openxmlformats.org/officeDocument/2006/relationships" name="OPERATING LEASE RIGHT-OF-USE _2" sheetId="19" state="visible" r:id="rId19"/>
    <sheet xmlns:r="http://schemas.openxmlformats.org/officeDocument/2006/relationships" name="NOTES PAYABLE (Tables)" sheetId="20" state="visible" r:id="rId20"/>
    <sheet xmlns:r="http://schemas.openxmlformats.org/officeDocument/2006/relationships" name="STOCKHOLDERS_ EQUITY (DEFICIT) " sheetId="21" state="visible" r:id="rId21"/>
    <sheet xmlns:r="http://schemas.openxmlformats.org/officeDocument/2006/relationships" name="RELATED PARTY TRANSACTIONS (Tab" sheetId="22" state="visible" r:id="rId22"/>
    <sheet xmlns:r="http://schemas.openxmlformats.org/officeDocument/2006/relationships" name="FAIR VALUE, ASSETS MEASURED ON " sheetId="23" state="visible" r:id="rId23"/>
    <sheet xmlns:r="http://schemas.openxmlformats.org/officeDocument/2006/relationships" name="SCHEDULE OF MARKETABLE SECURITI" sheetId="24" state="visible" r:id="rId24"/>
    <sheet xmlns:r="http://schemas.openxmlformats.org/officeDocument/2006/relationships" name="SCHEDULE OF ANTI-DILUTIVE DILUT" sheetId="25" state="visible" r:id="rId25"/>
    <sheet xmlns:r="http://schemas.openxmlformats.org/officeDocument/2006/relationships" name="SUMMARY OF SIGNIFICANT ACCOUN_4" sheetId="26" state="visible" r:id="rId26"/>
    <sheet xmlns:r="http://schemas.openxmlformats.org/officeDocument/2006/relationships" name="SCHEDULE OF PROPERTY PLANT AND " sheetId="27" state="visible" r:id="rId27"/>
    <sheet xmlns:r="http://schemas.openxmlformats.org/officeDocument/2006/relationships" name="SCHEDULE OF PROPERTY AND EQUIPM" sheetId="28" state="visible" r:id="rId28"/>
    <sheet xmlns:r="http://schemas.openxmlformats.org/officeDocument/2006/relationships" name="SCHEDULE OF INVENTORY (Details)" sheetId="29" state="visible" r:id="rId29"/>
    <sheet xmlns:r="http://schemas.openxmlformats.org/officeDocument/2006/relationships" name="PROPERTY, EQUIPMENT, NET OF A_3" sheetId="30" state="visible" r:id="rId30"/>
    <sheet xmlns:r="http://schemas.openxmlformats.org/officeDocument/2006/relationships" name="SCHEDULE OF RIGHT OF USE ASSET " sheetId="31" state="visible" r:id="rId31"/>
    <sheet xmlns:r="http://schemas.openxmlformats.org/officeDocument/2006/relationships" name="SCHEDULE OF MATURITY OF OPERATI" sheetId="32" state="visible" r:id="rId32"/>
    <sheet xmlns:r="http://schemas.openxmlformats.org/officeDocument/2006/relationships" name="OPERATING LEASE RIGHT-OF-USE _3" sheetId="33" state="visible" r:id="rId33"/>
    <sheet xmlns:r="http://schemas.openxmlformats.org/officeDocument/2006/relationships" name="SCHEDULE OF NOTES PAYABLE (Deta" sheetId="34" state="visible" r:id="rId34"/>
    <sheet xmlns:r="http://schemas.openxmlformats.org/officeDocument/2006/relationships" name="SCHEDULE OF NOTES PAYABLE (De_2" sheetId="35" state="visible" r:id="rId35"/>
    <sheet xmlns:r="http://schemas.openxmlformats.org/officeDocument/2006/relationships" name="NOTES PAYABLE (Details Narrativ" sheetId="36" state="visible" r:id="rId36"/>
    <sheet xmlns:r="http://schemas.openxmlformats.org/officeDocument/2006/relationships" name="SCHEDULE OF STOCK OPTIONS (Deta" sheetId="37" state="visible" r:id="rId37"/>
    <sheet xmlns:r="http://schemas.openxmlformats.org/officeDocument/2006/relationships" name="SUMMARY OF STOCK WARRANTS (Deta" sheetId="38" state="visible" r:id="rId38"/>
    <sheet xmlns:r="http://schemas.openxmlformats.org/officeDocument/2006/relationships" name="SUMMARY OF RESTRICTED STOCK (De" sheetId="39" state="visible" r:id="rId39"/>
    <sheet xmlns:r="http://schemas.openxmlformats.org/officeDocument/2006/relationships" name="SCHEDULE OF PREFERRED STOCK (De" sheetId="40" state="visible" r:id="rId40"/>
    <sheet xmlns:r="http://schemas.openxmlformats.org/officeDocument/2006/relationships" name="STOCKHOLDERS_ EQUITY (DEFICIT_2" sheetId="41" state="visible" r:id="rId41"/>
    <sheet xmlns:r="http://schemas.openxmlformats.org/officeDocument/2006/relationships" name="COMMITMENTS AND CONTINGENCIES (" sheetId="42" state="visible" r:id="rId42"/>
    <sheet xmlns:r="http://schemas.openxmlformats.org/officeDocument/2006/relationships" name="SCHEDULE OF RELATED PARTY TRANS" sheetId="43" state="visible" r:id="rId43"/>
    <sheet xmlns:r="http://schemas.openxmlformats.org/officeDocument/2006/relationships" name="RELATED PARTY TRANSACTIONS (Det"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9 Months Ended</t>
        </is>
      </c>
    </row>
    <row r="2">
      <c r="B2" s="2" t="inlineStr">
        <is>
          <t>Sep. 30, 2021</t>
        </is>
      </c>
      <c r="C2" s="2" t="inlineStr">
        <is>
          <t>Nov. 1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190</t>
        </is>
      </c>
    </row>
    <row r="13">
      <c r="A13" s="4" t="inlineStr">
        <is>
          <t>Entity Registrant Name</t>
        </is>
      </c>
      <c r="B13" s="4" t="inlineStr">
        <is>
          <t>Panacea Life Sciences Holdings, Inc.</t>
        </is>
      </c>
    </row>
    <row r="14">
      <c r="A14" s="4" t="inlineStr">
        <is>
          <t>Entity Central Index Key</t>
        </is>
      </c>
      <c r="B14" s="4" t="inlineStr">
        <is>
          <t>0001552189</t>
        </is>
      </c>
    </row>
    <row r="15">
      <c r="A15" s="4" t="inlineStr">
        <is>
          <t>Entity Tax Identification Number</t>
        </is>
      </c>
      <c r="B15" s="4" t="inlineStr">
        <is>
          <t>27-1085858</t>
        </is>
      </c>
    </row>
    <row r="16">
      <c r="A16" s="4" t="inlineStr">
        <is>
          <t>Entity Incorporation, State or Country Code</t>
        </is>
      </c>
      <c r="B16" s="4" t="inlineStr">
        <is>
          <t>NV</t>
        </is>
      </c>
    </row>
    <row r="17">
      <c r="A17" s="4" t="inlineStr">
        <is>
          <t>Entity Address, Address Line One</t>
        </is>
      </c>
      <c r="B17" s="4" t="inlineStr">
        <is>
          <t>5910 S University Blvd</t>
        </is>
      </c>
    </row>
    <row r="18">
      <c r="A18" s="4" t="inlineStr">
        <is>
          <t>Entity Address, Address Line Two</t>
        </is>
      </c>
      <c r="B18" s="4" t="inlineStr">
        <is>
          <t>C18-193</t>
        </is>
      </c>
    </row>
    <row r="19">
      <c r="A19" s="4" t="inlineStr">
        <is>
          <t>Entity Address, City or Town</t>
        </is>
      </c>
      <c r="B19" s="4" t="inlineStr">
        <is>
          <t>Greenwood Village</t>
        </is>
      </c>
    </row>
    <row r="20">
      <c r="A20" s="4" t="inlineStr">
        <is>
          <t>Entity Address, State or Province</t>
        </is>
      </c>
      <c r="B20" s="4" t="inlineStr">
        <is>
          <t>CO</t>
        </is>
      </c>
    </row>
    <row r="21">
      <c r="A21" s="4" t="inlineStr">
        <is>
          <t>Entity Address, Postal Zip Code</t>
        </is>
      </c>
      <c r="B21" s="4" t="inlineStr">
        <is>
          <t>80121</t>
        </is>
      </c>
    </row>
    <row r="22">
      <c r="A22" s="4" t="inlineStr">
        <is>
          <t>City Area Code</t>
        </is>
      </c>
      <c r="B22" s="4" t="inlineStr">
        <is>
          <t>800</t>
        </is>
      </c>
    </row>
    <row r="23">
      <c r="A23" s="4" t="inlineStr">
        <is>
          <t>Local Phone Number</t>
        </is>
      </c>
      <c r="B23" s="4" t="inlineStr">
        <is>
          <t>985-0515</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40737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ASSETS AND OPERATING LEASE LIABILITIES – RELATED PARTY</t>
        </is>
      </c>
      <c r="B1" s="2" t="inlineStr">
        <is>
          <t>9 Months Ended</t>
        </is>
      </c>
    </row>
    <row r="2">
      <c r="B2" s="2" t="inlineStr">
        <is>
          <t>Sep. 30, 2021</t>
        </is>
      </c>
    </row>
    <row r="3">
      <c r="A3" s="3" t="inlineStr">
        <is>
          <t>Operating Lease Right-of-use Assets And Operating Lease Liabilities Related Party</t>
        </is>
      </c>
    </row>
    <row r="4">
      <c r="A4" s="4" t="inlineStr">
        <is>
          <t>OPERATING LEASE RIGHT-OF-USE ASSETS AND OPERATING LEASE LIABILITIES – RELATED PARTY</t>
        </is>
      </c>
      <c r="B4" s="4" t="inlineStr">
        <is>
          <t xml:space="preserve">NOTE
4 – OPERATING LEASE RIGHT-OF-USE ASSETS AND OPERATING LEASE LIABILITIES – RELATED PARTY Right
of Use The
Company adopted Accounting Standards Update (“ASU”) No. 2016-02, “Leases” (“ASC 842”) on January
1, 2019, the start of our 2019 fiscal year. The Company has one lease arrangement with a related party entered into on December 22, 2018
for 12-year term starting with January 1, 2019 for certain laboratory facilities. In August 2021, the Company entered into a new
lease to extend the lease terms through December 31, 2030. The Company’s lease arrangements may contain both lease and non-lease
components. The Company has elected to combine and account for lease and non-lease components as a single lease component. The Company
has incorporated residual value obligations in leases for which there is such occurrences. Regarding short-term leases, ASC 842-10-25-2
permits an entity to make a policy election not to apply the recognition requirements of ASC 842 to Short-term leases. The Company has
elected not to apply the ASC 842 recognition criteria to any leases that qualify as Short-Term Leases. The
Company, as of January 1, 2019, leases a portion of the property (formerly the Environmental Protection Agency building) in Golden, CO.
The lease consists of all laboratory space including testing facilities, water treatment, extraction and production. The lease of the
property is based on the fair market rent and triple net lease (NNN) values competitive in the marketplace for a cGMP facility. Below
is a summary of our right of use assets and liabilities as of September 30, 2021. SCHEDULE OF RIGHT OF USE ASSET AND LIABILITY
2021
Right-of-use
assets $ 3,624,445
Total
lease liability obligations $ 4,962,530
Weighted-average
remaining lease term (Ends December 31, 2030) 9.25
Weighted-average
discount rate 3.0 % During
the three and nine months ended September 30, 2021, we recognized approximately $ 111,661
and $ 334,983 ,
respectively in operating lease costs. Operating lease costs are included
in operating expenses in our consolidated statement of operations. During the three and nine months ended September
30, 2020, we recognized approximately $ 111,661 344,983 Approximate
future minimum lease payments for our right of use assets over the remaining lease periods as of September 30, 2021, are as follows: SCHEDULE OF MATURITY OF OPERATING LEASE LIABILITIES
2021
2021 $ 111,661
2022 451,110
2023 455,622
2024 460,178
2025 464,780
Thereafter 2,394,551
Total
undiscounted operating lease payments 4,337,902
Less:
Imputed interest (561,959 )
Present
value of operating lease liabilities $ 3,775,9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
5 – NOTES PAYABLE The
Company’s debt obligations are summarized as follows. The December 31, 2020, numbers reflect the pre-merger Panacea debt, while
the September 30, 2021, now include the Panacea debts, as well as Exactus’. U.S.
Small Business Administration Loan On
May 28, 2020, the Company received a secured, 30 99,100 3.75 483 monthly 99,100 2,047 Paycheck
Protection Program Funding The
Exactus Company was approved for “second draw” loan of $ 236,410 Regarding
Panacea Life Sciences, Inc.’s (PLS) on January 26, 2021, PLS received approval for the PPP second draw loan in the amount of $ 243,041 PLS’s
accounting treatment of the PPP loans and forgiveness follows best practice from the AICPA and accounted for the loan as a financial
liability in accordance with FASB ASC 470 and accrue interest in accordance with the interest method under FASB ASC 835-30. The full
amount of the PPP loan and accrued interest was forgiven on September 28, 2021; whereby, the debt was extinguished including any accrued
but unpaid interest. It was recorded as a forgiveness of loan in the Company’s statements of operations as other income. Employer
Retention Credit Panacea
received an employer retention credit from the federal government of $ 190,388 Notes
payable – related party and other liability On
June 30, 2021 Panacea received a loan from Quintel-MC Incorporated, an affiliate of the Company’s CEO, in exchange for a 12% demand
promissory note for $ 4,062,714 Going concern 10 1,685,685 Going concern 1,000,000 During
October 2019, the Company issued a short-term promissory note to an officer of the previous company Exactus, for an aggregate principal
amount of $ 55,556 October 18, 2019 December 16, 2019 12 18 18% 10 5,556 55,556 th During
February 2021, the Company entered into a short-term promissory note for principal amount of $ 20,000 8 20,000 533 The
SBA is a 30-year loan, but we plan to pay off this loan in 2022. The rest of the loans do not have a maturity date assigned to them and
are payable upon demand. The
Company has recorded another liability which includes building leasehold improvements and SAP software and support fees. Refer to Note
9. SCHEDULE OF NOTES PAYABLE
September
30, 2021 December
31, 2020
Notes
payable - related party (1) $ 4,062,713 $ 7,911,044
Notes
payable – related party (2) 2,077,886 151,500
Notes
payable -related party (3) - 7,000,000
Notes
payable - related party (4) 75,556 -
Total
related party notes 6,216,155 15,061,044
Paycheck
protection loan (5) - 273,300
SBA
loan (4) 99,100 -
Total
notes payable $ 6,315,255 $ 15,061,044
September
30, 2021 December
31, 2020
Other
liability—related party
SAP
software, support and building modifications $ 3,042,638 $ 2,698,659
(1) Payable
to Quintel. Amount agreed to carry forward in reverse merger transaction and includes historical interest owed of $ 1,932,358 4.7
(2) Payable
to CEO, secured by XXII common stock.
(3) Convertible
debt owed to XXII
(4) Liability
carried over from Exactus
(5) Paycheck
protection loans include Exactus’ and Panacea’s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1</t>
        </is>
      </c>
    </row>
    <row r="3">
      <c r="A3" s="3" t="inlineStr">
        <is>
          <t>Equity [Abstract]</t>
        </is>
      </c>
    </row>
    <row r="4">
      <c r="A4" s="4" t="inlineStr">
        <is>
          <t>STOCKHOLDERS’ EQUITY (DEFICIT)</t>
        </is>
      </c>
      <c r="B4" s="4" t="inlineStr">
        <is>
          <t xml:space="preserve">NOTE
6 - STOCKHOLDERS’ EQUITY (DEFICIT) Common
stock The
Company’s authorized common stock consists of 650,000,000 0.0001 Common
stock options Stock
Option Plan On
June 30, 2021 the Company’s stockholders approved the 2021 Equity Incentive Plan (the “2021 Plan”). The 2021 Plan provides
for the issuance of 339,522 144,621 10 As
part of the merger of Exactus, Panacea assumed the Exactus 2018 Equity Incentive Plan (the “2018 Plan”). The 2018 Plan provides
for the issuance of incentive awards in the form of non-qualified and incentive stock options, stock appreciation rights, restricted
stock awards, and restricted stock unit awards. The awards may be granted by the Company’s Board of Directors to its employees,
directors and officers and to consultants, agents, advisors and independent contractors who provide services to the Company or to a subsidiary
of the Company. The exercise price for stock options must not be less than the fair market value of the underlying shares on the date
of grant. The incentive awards shall either be fully vested and exercisable from the date of grant or shall vest and become exercisable
in such installments as the Board or Compensation Committee may specify. Stock options expire no later than ten years from the date of
grant. The aggregate number of shares of common stock which may be issued pursuant to the Plan is 339,285 10 196,491 Stock
Options A
summary of the stock option activity is presented below: SCHEDULE OF STOCK OPTIONS
Options
Outstanding as of September 30, 2021
Number
of Shares
Subject to
Options Weighted Average Exercise Price
Per Share Weighted Average Remaining Contractual Life
(in years) Aggregate
Intrinsic Value
Balance
at December 31, 2020 - - - -
Options
assumed in merger 196,491 $ 3.64 3.70 192,500
Options
granted - - - -
Options
exercised - - - -
Options
canceled / expired - - - -
Balance
at September 30, 2021 196,491 $ 3.64 3.45 $ 192,500
Vested
and exercisable at September 30, 2021 196,491 $ 3.64 3.45 $ 192,500 Stock
Warrants As
a result of the Merger closing (see Note 10), as of September 30, 2021, the Company had outstanding warrants to purchase an aggregate
of 56,377 56,377 SUMMARY
OF STOCK WARRANTS
Name Expire Number
of Shares
Balance
at December 31, 2020 - -
Assumed
in merger 56,376
Total 56,376 As
of September 30, 2021, the outstanding warrants have no Restricted
Stock A
summary of the restricted stock activity is presented below: SUMMARY
OF RESTRICTED STOCK
Restricted
Stock Common Stock
Balance
at December 31, 2020 -
Assumed
in merger 107,993
Balance
at September 30, 2021 107,993 As
of September 30, 2021, there were no unamortized or unvested stock-based compensation costs related to restricted share arrangements. Preferred
Stock The
Company’s authorized preferred stock consists of 50,000,000 0.0001 In
connection with our acquisition of Panacea on June 30, 2021, we issued convertible preferred stock to our new principal shareholder and
Chief Executive Officer (and her affiliates) as follows: 1,000,000
shares of Series C Convertible Preferred Stock (the
“Series C”) 10,000
shares of Series C-1 Convertible Preferred Stock
(the “Series C-1”) and 10,000
shares of Series D Convertible Preferred Stock
(the “Series D”), which together convert into approximately 17.8 %
of the Company’s common stock outstanding as of that date. The Series C has a liquidation preference of $ 6.046
per share, is convertible at the rate of 2.289
shares of common stock per share and through
December 31, 2023 has the option to participate in the recovery by the Company of certain assets. In order to avail herself of the rights,
the holder can cause the Company to use the cash generated by the assets and repurchase Series C at a price equal to the liquidation
preference per share, subject to the Company maintaining an agreed upon level of net assets. The Series C-1 has a liquidation preference
of $ 281.25
per share and is convertible at the rate of 106.49
shares of common stock for each share of
Series C-1. The Series D has a liquidation preference of $ 430
per share and is convertible into common stock
at the rate of 162.813
shares of common stock per share. The Series
C, C-1 and D also vote on an as converted basis. Effective
October 25, 2021, we filed a Certificate of Designation for 100 2,050,000 100 The
Series C-2’s only rights are to convert into 2,050,000 shares of common stock on or after November 1, 2022 and to vote on an as-converted
basis. The effect of this exchange was to increase the percentage of public float compared to outstanding common stock. In
addition, the Company entered into an exchange agreement with an investor and filed with the Secretary of State of the State of Nevada
a Certificate of Designation of Preferences, Rights and Limitations for Series A Preferred stock under which the Note in the original
principal amount of $ 750,000
would be exchanged for 500 0 %
Series A Convertible Preferred Stock (the “ Series A Preferred 1,000
per share (the “Stated Value”). The
Company authorized the issuance of a total of 1,000 0.05 100 2,000,000 The
Company is prohibited from effecting the conversion of the Series A Preferred to the extent that, as a result of such conversion, the
holder beneficially owns more than 4.99% (which may be increased to 9.99% upon 61 days’ written notice to the Company), in the
aggregate, of the issued and outstanding shares of the common stock calculated immediately after giving effect to the issuance of shares
of common stock upon the conversion of the Series A Preferred The Series A Preferred can be redeemed at the Company’s option upon payment of a redemption premium between 120% to 135% of the
Stated Value of the outstanding Series A Preferred redeemed. On
February 16, 2021 the Company offered to our prior Series A Preferred stock holder enhanced conversion inducements to voluntarily convert
the preferred shares into our common stock and filed a Certificate of Cancellation and Withdrawal with the Secretary of State of the
State of Nevada cancelling our prior Certificate of Designation of Preferences, Rights and Limitations for Series A Preferred stock,
all of which has been converted to common stock, in order to issue the new 0% Series A Preferred stock described herein. On
April 7, 2021 the Company filed a Certificate of Cancellation and Withdrawal with the Secretary of State of the State of Nevada cancelling
our prior Certificate of Designation of Preferences, Rights and Limitations for the previous Series C Preferred Stock, all of which has
been cancelled or converted into common stock. On
February 16, 2021, the Company offered to holders of our prior Series D Preferred Stockholder(s) enhanced inducements to voluntarily
convert preferred shares into our common stock. On
April 7, 2021 the Company filed a Certificate of Cancellation and Withdrawal with the Secretary of State of the State of Nevada cancelling
our prior Certificate of Designation of Preferences, Rights and Limitations for the previous Series D Preferred Stock, all of which has
been cancelled or converted into common stock. During
the quarter ended June 30, 2021 the Company withdrew its prior Series C Preferred Stock, Series D Preferred Stock and Series E Preferred
Stock and issued shares of newly designated Series C, Series C-1 and Series D to former Panacea stockholders pursuant to the Exchange
Agreement. PANACEA
LIFE SCIENCES HOLDINGS, INC. AND SUBSIDIARY CONDENSED
CONSOLIDATED STATEMENTS OF STOCKHOLDERS’ (DEFICIT) EQUITY (unaudited) SCHEDULE
OF PREFERRED STOCK
Three
Months Ended September 30, 2021
Preferred
Stock Convertible - Series A Shares Preferred
Stock Series B-1 Shares Preferred
Stock Series B-2 Shares Preferred
Stock Series C Shares Preferred
Stock Series C-1 Shares Preferred
Stock Series D Shares TOTAL
PREFERRED STOCK
Shares Amount Shares Amount Shares Amount Shares Amount Shares Amount Shares Amount Shares Amount
Balance
as of June 30, 2021 450 $ - 1,500,000 $ 150 6,000,000 $ 600 1,000,000 $ 100 10,000 $ 1 10,000 $ 1 8,520,450 $ 852
Shares
issued for acquisition
Shares
issued for acquisition
Series
A Preferred stock converted to common shares (100 ) - - - - - - - - - - - (100 ) -
Balance
as of September 30, 2021 350 $ - 1,500,000 $ 150 6,000,000 $ 600 1,000,000 $ 100 10,000 $ 1 10,000 $ 1 8,520,350 $ 852
Nine
Months Ended September 30, 2021
Preferred
Stock Convertible - Series A Shares Preferred
Stock Series B-1 Shares Preferred
Stock Series B-2 Shares Preferred
Stock Series C Shares Preferred
Stock Series C-1 Shares Preferred
Stock Series D Shares TOTAL
PREFERRED STOCK
Shares Amount Shares Amount Shares Amount Shares Amount Shares Amount Shares Amount Shares Amount
Balance
as of December 31, 2020 - $ - - $ - - - 1,000,000 $ 100 10,000 $ 1 10,000 $ 1 1,020,000 $ 102
Shares
issued for acquisition 450 - 1,500,000 150 6,000,000 600 - - - - - - 7,500,000 750
Series
A Preferred stock converted to common shares (100 ) - - - - - - - - - - - (100 ) -
Balance
as of September 30, 2021 350 $ - 1,500,000 $ 150 6,000,000 600 1,000,000 $ 100 10,000 $ 1 10,000 $ 1 8,520,350 $ 852
Three
Months Ended September 30, 2020
Preferred
Stock Convertible - Series A Shares Preferred
Stock Series B-1 Shares Preferred
Stock Series B-2 Shares Preferred
Stock Series C Shares Preferred
Stock Series C-1 Shares Preferred
Stock Series D Shares TOTAL
PREFERRED STOCK
Shares Amount Shares Amount Shares Amount Shares Amount Shares Amount Shares Amount Shares Amount
Balance
as of June 30, 2020 - $ - - $ - - $ - 1,000,000 $ 100 10,000 $ 1 10,000 $ 1 1,020,000 $ 102
Shares
issued for acquisition - - - - - - - - - - - - - -
Balance
as of September 30, 2020 - $ - - $ - - $ - 1,000,000 $ 100 10,000 $ 1 10,000 $ 1 1,020,000 $ 102
Nine
Months Ended September 30, 2020
Preferred
Stock Convertible - Series A Shares Preferred
Stock Series B-1 Shares Preferred
Stock Series B-2 Shares Preferred
Stock Series C Shares Preferred
Stock Series C-1 Shares Preferred
Stock Series D Shares TOTAL
PREFERRED STOCK
Shares Amount Shares Amount Shares Amount Shares Amount Shares Amount Shares Amount Shares Amount
Balance
as of December 31, 2020 - $ - - $ - - $ - 1,000,000 $ 100 10,000 $ 1 10,000 $ 1 1,020,000 $ 102
Shares
issued for acquisition - - - - - - - - - - - - - -
Balance
as of September 30, 2020 - $ - - $ - - $ - 1,000,000 $ 100 10,000 $ 1 10,000 $ 1 1,020,000 $ 1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7 - COMMITMENTS AND CONTINGENCIES Legal
Matters In
the ordinary course of business, the Company enters into agreements with third parties that include indemnification provisions which,
in its judgment, are normal and customary for companies in the Company’s industry sector. These agreements are typically with business
partners, and suppliers. Pursuant to these agreements, the Company generally agrees to indemnify, hold harmless, and reimburse indemnified
parties for losses suffered or incurred by the indemnified parties with respect to the Company’s products, use of such products,
or other actions taken or omitted by us. The maximum potential number of future payments the Company could be required to make under
these indemnification provisions is unlimited. The Company has not incurred material costs to defend lawsuits or settle claims related
to these indemnification provisions. As a result, the estimated fair value of liabilities relating to these provisions is minimal. Accordingly,
the Company has no liabilities recorded for these provisions as of September 30, 2021. As
a result of our acquisition of Panacea, the Company is now involved in the following pending litigation: On
February 16, 2021, Henley Group, Inc. filed with the Superior Court of the State of California, San Bernardino County, a complaint (Case
#: SIV SB 2105771) against Panacea for breach of contract and fraud related to Panacea’s non-delivery of product. While Panacea
refunded the purchase price, the plaintiff seeks damages including lost profits and costs which plaintiff alleged to have incurred in
the amount of approximately $ 45,000 Concentrations The
Company has no concentration of vendors that would impact production costs in the longer term. On the revenue side, in the 3 rd 29% rd The
Company has no contingencies, material commitments, or purchase obligations or sales obligations. The
other concentration is in the accounts receivable category, where three customer accounts for 61% 36% 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8 - RELATED PARTY TRANSACTIONS Notes
Payable and Accrued Interest – Related Parties On
June 30, 2021 Panacea received a loan of from Quintel-MC Incorporated, an affiliate of the Company’s CEO in exchange for the Quintel
Note. (see Note 6 – Notes Payable - Quintel Note). The principal of this loan is $ 4,062,713 On
June 30, 2021, Panacea issued the Company’s CEO, Ms. Buttorff, a 10% 1,624,000 On
July 1, 2021, the Company issued Ms. Buttorff a $ 1 392,201 During
October 2019, the Company issued a short-term promissory notes to an officer of Exactus, for an aggregate principal amount of $ 55,556 J&amp;N
Real Estate is related party owned by Ms. Buttorff and J&amp;N holds a note of $ 4.3 The Services
Agreement, dated January 1, 2019, by and between the Company and Quintel, with respect to IT, HR, accounting/periodic reporting, production
planning, and employee reporting services. The Master Agreement, dated January 1, 2019, by and between the Company and Quintel/Canna
Software, LLC for the provision of the ERPCannabis solution. As of September 30, 2021 the outstanding obligation under these two service
contracts is $ 3,042,638 . The
interest payments recorded for the related party loans are shown below. SCHEDULE OF RELATED PARTY
TRANSACTIONS LOANS
September
30, 2021 December
31, 2020
Accrued
Interest
Related
party loan-Quintel $ 0 $ 1,350,653
Related
party loan-CEO loan 45,675 0
Related
party loan-XXII 0 0
Related
party loan accrued
interest 0 0
Three
months ended September 30, 2021 Nine
months ended September 30, 2021 Three
months ended September 30, 2020 Nine
months ended September 30, 2020
Interest
Expense
Related
party loan-Quintel $ 123,104 $ 645,628 $ 257,234 $ 643,171
Related
party loan-CEO loan 42,494 102,679 0 0
Related
party loan-XXII 0 0 175,000 525,000
Related
party loan – Line of Credit 9,129 9,129 0 -
Related
party loan interest
expense 9,129 9,129 0 - Other The
Company continues to hold 1,227,017
shares of XXII stock which is available for sale.
On August 25, 2021 70,000
shares were sold and the proceeds from the sale
was $ 230,296 .
XXII recently moved from the NYSE to NASDAQ. As of September 30, 2021 XXII is a common shareholder of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9 – SUBSEQUENT EVENTS Effective
October 25, 2021 the Company completed the 1-for-28 reverse stock split Effective
October 25, 2021, we filed a Certificate of Designation for 100 2,050,000 100 2,050,000 On
November 18, 2021, the Company and an institutional investor closed in escrow a $ 1.1 1 1.40 785,715 1.40 10% 9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 xml:space="preserve">Basis
of presentation and principles of consolidation The
Company’s unaudited condensed consolidated financial statements include the financial statements of Panacea Life Sciences, Inc.,
a wholly owned subsidiary acquired on June 30, 2021. The
accompanying interim unaudited condensed consolidated financial statements have been prepared in accordance with generally accepted accounting
principles in the United States of America and the rules and regulations of the United States Securities and Exchange Commission (the
“SEC”) for interim financial information, which includes consolidated unaudited interim financial statements and present
the consolidated unaudited interim financial statements of the Company and its wholly-owned subsidiary as of September 30, 2021. Accordingly,
they do not include all of the information and notes required by accounting principles generally accepted in the United States of America.
All intercompany transactions and balances have been eliminated. In the opinion of management, all adjustments necessary to present fairly
our financial position, results of operations, stockholders’ equity (deficit) and cash flows as of September 30, 2021, and 2020,
and for the periods then ended, have been made. Those adjustments consist of normal and recurring adjustments. Operating results for
the three and nine months ended September 30, 2021 and 2020 are not necessarily indicative of the results that may be expected for any
subsequent quarters or for the year ending December 31, 2021. Certain information and note disclosures normally included in our annual
financial statements prepared in accordance with generally accepted accounting principles have been condensed or omitted. </t>
        </is>
      </c>
    </row>
    <row r="5">
      <c r="A5" s="4" t="inlineStr">
        <is>
          <t>Going concern</t>
        </is>
      </c>
      <c r="B5" s="4" t="inlineStr">
        <is>
          <t xml:space="preserve">Going
concern These
unaudited condensed consolidated financial statements are presented on the basis that the Company will continue as a going concern. Panacea
has combined with Panacea Life Sciences Holdings, Inc. (formerly Exactus), so the below items reflect the consolidated company. The going
concern concept contemplates the realization of assets and satisfaction of liabilities in the normal course of business. Since our inception
in 2018, we have generated losses from operations, except for some slight profits in a few quarters. As of September 30, 2021, our accumulated
deficit was $ 14.747 3.631 nd 1,227,017 3.631 4.063 1.624 1.1 </t>
        </is>
      </c>
    </row>
    <row r="6">
      <c r="A6" s="4" t="inlineStr">
        <is>
          <t>COVID-19</t>
        </is>
      </c>
      <c r="B6" s="4" t="inlineStr">
        <is>
          <t xml:space="preserve">COVID-19 The
COVID-19 pandemic has resulted in a global slowdown of economic activity which is likely to continue to reduce the future demand for
a broad variety of goods and services, while also disrupting sales channels, marketing activities and supply chains for an unknown period
of time until the virus is fully contained. The Company’s business operations have been negatively impacted by the COVID-19 pandemic
and related events and the Company expects this impact on its revenue and results of operations, the size and duration of which is currently
difficult to predict. However, adverse consequences from COVID-19 and recent supply chain disruptions and delays may hinder our ability
to continue our operations and generate revenue. The impact to date has included a decline in CBD product and sales demand. Further,
in 2020, the Company (Panacea) invested in personal protective equipment (PPE) materials to sell hand sanitizers, testing kits and masks,
and sales of PPE products, which constituted a significant portion of our revenue during the fiscal quarter ended September 30, 2021
and prior periods during the pandemic, have declined as vaccines continue to be administered and mask mandates and similar requirements
have been lifted or reduced in many places. The Company plans to sell existing PPE inventory, but does not intend to continue to sell
these products past 2023, particularly if the pandemic has subsided by such time. In addition, federal stimulus funding in the U.S. and
other macroeconomic factors have resulted in rising inflation rates which may adversely impact the demand for our products by reducing
consumer spending and/or requiring us to raise our prices. Although the Company is unable to predict the full impact and duration of
COVID-19 on its business, the Company is actively managing its financial expenditures in response to the current uncertainty. The
impact of the COVID-19 pandemic and related events, including actions taken by various government authorities in response, have increased
market volatility and make the estimates and assumptions that affect the amounts reported in the financial statements and accompanying
notes more difficult. As of the date of issuance of the financial statements,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densed consolidated financial statements
as soon as they become known. </t>
        </is>
      </c>
    </row>
    <row r="7">
      <c r="A7" s="4" t="inlineStr">
        <is>
          <t>Marketable securities</t>
        </is>
      </c>
      <c r="B7" s="4" t="inlineStr">
        <is>
          <t xml:space="preserve">Marketable
securities The
Company’s marketable securities consists of 1,227,017 Going Concern </t>
        </is>
      </c>
    </row>
    <row r="8">
      <c r="A8" s="4" t="inlineStr">
        <is>
          <t>Use of Estimates</t>
        </is>
      </c>
      <c r="B8" s="4" t="inlineStr">
        <is>
          <t xml:space="preserve">Use
of Estimates The
Unaudited Condensed Consolidated Financial Statements have been prepared in conformity with US GAAP and required management of the Company
to make estimates and assumptions in preparation of these statements. Actual results may differ significantly from those estimates. Significant
estimates made by management include but are not limited to the useful life of property and equipment, incremental borrowing rate used
in the calculation of right of use asset and lease liability, reserves for inventory, allowance for doubtful accounts, revenue allocations,
valuation allowance on deferred tax assets, assumptions used in assessing impairment of long-term assets, and fair value of non-cash
equity transactions. </t>
        </is>
      </c>
    </row>
    <row r="9">
      <c r="A9" s="4" t="inlineStr">
        <is>
          <t>Fair Value Measurements</t>
        </is>
      </c>
      <c r="B9" s="4" t="inlineStr">
        <is>
          <t xml:space="preserve">Fair
Value Measurements The
Company adopted the provisions of Accounting Standard Codification (“ASC”) Topic 820, “Fair Value Measurements and
Disclosures”, which defines fair value as used in numerous accounting pronouncements, establishes a framework for measuring fair
value, and expands disclosure of fair value measurements. The guidance prioritizes the inputs used in measuring fair value and establishes
a three-tie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he
following table shows, by level within the fair value hierarchy, the Company’s assets and liabilities at fair value on a recurring
basis as of September 30, 2021 and December 31, 2020: FAIR
VALUE, ASSETS MEASURED ON RECURRING BASIS
September
30, 2021 December
31, 2020
Total Level
1 Level
2 Level
3 Total Level
1 Level
2 Level
3
Marketable
securities $ 3,631,970 3,631,970 $ - - $ 2,853,437 $ 2,853,437 $ - $ -
Total $ 3,631,970 $ 3,631,970 $ - $ - $ 2,853,437 $ 2,853,437 $ - $ - In August, 2021 there was one sale of
marketable securities out of Level 1. There were no transfers in 2020. On August 5, 2021 70,000 3.29 230,296 160,296 SCHEDULE
OF MARKETABLE SECURITIES
September
30, 2021
Balance
at beginning of year $ 2,853,437
Sale of securities ( 230,296 )
Unrealized
gain on marketable securities, net 1,008,829
Balance
at end of period $ 3,631,970 As
of September 30, 2021, the Company has no liabilities that are re-measured at fair value. </t>
        </is>
      </c>
    </row>
    <row r="10">
      <c r="A10" s="4" t="inlineStr">
        <is>
          <t>Revenue Recognition</t>
        </is>
      </c>
      <c r="B10" s="4" t="inlineStr">
        <is>
          <t xml:space="preserve">Revenue
Recognition The
Company recognizes revenue under ASU No. 2014-09, “Revenue from Contracts with Customers (Topic 606),”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evenue
related to shared facilities is recognized when the space is rented, and terms of the agreement have been fulfilled during the period.
Revenue related to the sale of products is recognized once goods have been sold to the customer and the performance obligation has been
completed. In both contracted purchase and retail sales, we offer consumer products through our online stores. Revenue is recognized
when control of the goods is transferred to the customer. This generally occurs upon our delivery to a third-party carrier or, to the
customer directly. Revenue from tolling services is recognized when the performance obligation, such as processing of the material, has
been completed and output material has been transferred to the customer. Revenue
is generally recognized net of allowances for returns and any taxes collected from customers and subsequently remitted to governmental
authorities. Some of the Company’s contract liabilities consist of advance customer payments. A contract liability results from
transactions in which the Company has been paid for products by customers, but for which all revenue recognition criteria have not yet
been met. Once all revenue recognition criteria have been met, the contract liabilities are recognized. However, the Company’s
sales are primarily through retail stores, purchase orders or ecommerce; thus, currently contract liabilities are negligible. The Company
does not have any multiple-element arrangements. Some
of the Company’s contract liabilities consist of advance customer payments. Contract liability results from transactions in which
the Company has been paid for products by customers, but for which all revenue recognition criteria have not yet been met. Once all revenue
recognition criteria have been met, the contract liabilities are recognized. The
Company also has recorded other income related to rental income it receives from leasing out space in the laboratory it occupies. </t>
        </is>
      </c>
    </row>
    <row r="11">
      <c r="A11" s="4" t="inlineStr">
        <is>
          <t>Accounts Receivable</t>
        </is>
      </c>
      <c r="B11" s="4" t="inlineStr">
        <is>
          <t xml:space="preserve">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s of September 30, 2021 and December 31, 2020, we did not believe we needed to reserve for any doubtful accounts,
respectively. The Company’s accounts receivable policy changed in 2020 to only provide larger, well-established companies with
Net 30 payment terms. For all other sales they are paid by credit card or wires received before the product is shipped to the customer. </t>
        </is>
      </c>
    </row>
    <row r="12">
      <c r="A12" s="4" t="inlineStr">
        <is>
          <t>Segment Information</t>
        </is>
      </c>
      <c r="B12" s="4" t="inlineStr">
        <is>
          <t xml:space="preserve">Segment
Information The
Company follows the provisions of ASC 280-10 Segment Reporting. </t>
        </is>
      </c>
    </row>
    <row r="13">
      <c r="A13" s="4" t="inlineStr">
        <is>
          <t>Earnings per Share</t>
        </is>
      </c>
      <c r="B13" s="4" t="inlineStr">
        <is>
          <t xml:space="preserve">Earnings
per Share The
Company computes basic and diluted earnings per share amounts in accordance with ASC Topic 260, “ Earnings per Share The
Business Combination on June 30, 2021 was accounted for as a recapitalization of equity structure. In October, 2021 the Company completed
1-for-28 reverse stock split SCHEDULE OF ANTI-DILUTIVE DILUTED LOSS PER SHARE
Three
Months ended as of September 30,
2021 2020
Options
to purchase common stock 235,776 -
Warrants
to purchase common stock 56,376 -
Series
A Convertible Preferred 9,000,000 -
Series
B-1 Convertible Preferred 187,000 -
Series
B-2 Convertible Preferred 750,000 -
Total 10,229,152 -
Nine
Months ended as of September 30,
2021 2020
Options
to purchase common stock 235,776 -
Warrants
to purchase common stock 56,376 -
Series
A Convertible Preferred 9,000,000 -
Series
B-1 Convertible Preferred 187,000 -
Series
B-2 Convertible Preferred 750,000 -
Total 10,229,152 - The
basic earnings per share is calculated on the basis of 21,389,041 16,915,706 9,472,506 16,915,706 </t>
        </is>
      </c>
    </row>
    <row r="14">
      <c r="A14" s="4" t="inlineStr">
        <is>
          <t>Recently Issued Accounting Standards</t>
        </is>
      </c>
      <c r="B14" s="4" t="inlineStr">
        <is>
          <t xml:space="preserve">Recently
Issued Accounting Standard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is currently evaluating the impact that this new guidance will have
on its consolidated financial stat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currently evaluating the impact
of this standard on its consolidated financial statements. The
Company does not discuss recent pronouncements that are not anticipated to have an impact on or are unrelated to its financial condition,
results of operations, cash flows or disclosures. </t>
        </is>
      </c>
    </row>
    <row r="15">
      <c r="A15" s="4" t="inlineStr">
        <is>
          <t>Intangible Assets and Goodwill</t>
        </is>
      </c>
      <c r="B15" s="4" t="inlineStr">
        <is>
          <t xml:space="preserve">Intangible
Assets and Goodwill The
Company has intangible assets. Goodwill is comprised of the purchase price of business combinations in excess of the fair market value
assigned at acquisition to the tangible and intangible assets acquired. Goodwill is not amortized. The Company tests goodwill for impairment
on an annual basis. The Company performed its most recent goodwill impairment using a discounted cash flow analysis and found that the
fair value exceeded the carrying value. It has $ 2.530 0.921 0.1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FAIR VALUE, ASSETS MEASURED ON RECURRING BASIS</t>
        </is>
      </c>
      <c r="B4" s="4" t="inlineStr">
        <is>
          <t xml:space="preserve">The
following table shows, by level within the fair value hierarchy, the Company’s assets and liabilities at fair value on a recurring
basis as of September 30, 2021 and December 31, 2020: FAIR
VALUE, ASSETS MEASURED ON RECURRING BASIS
September
30, 2021 December
31, 2020
Total Level
1 Level
2 Level
3 Total Level
1 Level
2 Level
3
Marketable
securities $ 3,631,970 3,631,970 $ - - $ 2,853,437 $ 2,853,437 $ - $ -
Total $ 3,631,970 $ 3,631,970 $ - $ - $ 2,853,437 $ 2,853,437 $ - $ - </t>
        </is>
      </c>
    </row>
    <row r="5">
      <c r="A5" s="4" t="inlineStr">
        <is>
          <t>SCHEDULE OF MARKETABLE SECURITIES</t>
        </is>
      </c>
      <c r="B5" s="4" t="inlineStr">
        <is>
          <t xml:space="preserve">SCHEDULE
OF MARKETABLE SECURITIES
September
30, 2021
Balance
at beginning of year $ 2,853,437
Sale of securities ( 230,296 )
Unrealized
gain on marketable securities, net 1,008,829
Balance
at end of period $ 3,631,970 </t>
        </is>
      </c>
    </row>
    <row r="6">
      <c r="A6" s="4" t="inlineStr">
        <is>
          <t>SCHEDULE OF ANTI-DILUTIVE DILUTED LOSS PER SHARE</t>
        </is>
      </c>
      <c r="B6" s="4" t="inlineStr">
        <is>
          <t xml:space="preserve"> SCHEDULE OF ANTI-DILUTIVE DILUTED LOSS PER SHARE
Three
Months ended as of September 30,
2021 2020
Options
to purchase common stock 235,776 -
Warrants
to purchase common stock 56,376 -
Series
A Convertible Preferred 9,000,000 -
Series
B-1 Convertible Preferred 187,000 -
Series
B-2 Convertible Preferred 750,000 -
Total 10,229,152 -
Nine
Months ended as of September 30,
2021 2020
Options
to purchase common stock 235,776 -
Warrants
to purchase common stock 56,376 -
Series
A Convertible Preferred 9,000,000 -
Series
B-1 Convertible Preferred 187,000 -
Series
B-2 Convertible Preferred 750,000 -
Total 10,229,15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PROPERTY, EQUIPMENT, NET OF ACCUMULATED DEPRECIATION (Tables)</t>
        </is>
      </c>
      <c r="B1" s="2" t="inlineStr">
        <is>
          <t>9 Months Ended</t>
        </is>
      </c>
    </row>
    <row r="2">
      <c r="B2" s="2" t="inlineStr">
        <is>
          <t>Sep. 30, 2021</t>
        </is>
      </c>
    </row>
    <row r="3">
      <c r="A3" s="3" t="inlineStr">
        <is>
          <t>Property, Plant and Equipment [Abstract]</t>
        </is>
      </c>
    </row>
    <row r="4">
      <c r="A4" s="4" t="inlineStr">
        <is>
          <t>SCHEDULE OF PROPERTY PLANT AND EQUIPMENT USEFUL LIVES</t>
        </is>
      </c>
      <c r="B4" s="4" t="inlineStr">
        <is>
          <t xml:space="preserve"> SCHEDULE
OF PROPERTY PLANT AND EQUIPMENT USEFUL LIVES
Estimated
Life
Computers
and technological assets 3 5
Furniture
and fixtures 3 5
Machinery
and equipment 5 10
Leasehold
improvement 10 </t>
        </is>
      </c>
    </row>
    <row r="5">
      <c r="A5" s="4" t="inlineStr">
        <is>
          <t>SCHEDULE OF PROPERTY AND EQUIPMENT</t>
        </is>
      </c>
      <c r="B5" s="4" t="inlineStr">
        <is>
          <t xml:space="preserve">Property
and equipment, net consists of the following: SCHEDULE OF PROPERTY AND EQUIPMENT
September
30, 2021 December
31, 2020
Computers
and technological assets $ 3,310,025 $ 2,993,626
Furniture
and fixtures 55,951 55,951
Machinery
and equipment 7,524,242 8,494,298
Land 92,222 2,293,472
Assets
Under Construction - 743,377
Leasehold
Improvements 1,508,915 1,508,915
Property
and equipment, gross 12,491,355 16,089,639
Less
accumulated depreciation (3,466,850 ) (2,513,952 )
Property
and equipment, net $ 9,024,505 $ 13,575,687 </t>
        </is>
      </c>
    </row>
    <row r="6">
      <c r="A6" s="4" t="inlineStr">
        <is>
          <t>SCHEDULE OF INVENTORY</t>
        </is>
      </c>
      <c r="B6" s="4" t="inlineStr">
        <is>
          <t xml:space="preserve">Inventory
consists of the following components: SCHEDULE OF INVENTORY
September
30, 2021 December
31, 2020
Raw
Materials 1,006,096 991,523
Semi-Finished 1,317,948 1,372,950
Finished
Goods 1,998,260 6,018,530
Packaging 16,281 20,938
Trading 5,793 5,793
Total 4,344,378 8,409,7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ASSETS AND OPERATING LEASE LIABILITIES – RELATED PARTY (Tables)</t>
        </is>
      </c>
      <c r="B1" s="2" t="inlineStr">
        <is>
          <t>9 Months Ended</t>
        </is>
      </c>
    </row>
    <row r="2">
      <c r="B2" s="2" t="inlineStr">
        <is>
          <t>Sep. 30, 2021</t>
        </is>
      </c>
    </row>
    <row r="3">
      <c r="A3" s="3" t="inlineStr">
        <is>
          <t>Operating Lease Right-of-use Assets And Operating Lease Liabilities Related Party</t>
        </is>
      </c>
    </row>
    <row r="4">
      <c r="A4" s="4" t="inlineStr">
        <is>
          <t>SCHEDULE OF RIGHT OF USE ASSET AND LIABILITY</t>
        </is>
      </c>
      <c r="B4" s="4" t="inlineStr">
        <is>
          <t xml:space="preserve"> SCHEDULE OF RIGHT OF USE ASSET AND LIABILITY
2021
Right-of-use
assets $ 3,624,445
Total
lease liability obligations $ 4,962,530
Weighted-average
remaining lease term (Ends December 31, 2030) 9.25
Weighted-average
discount rate 3.0 %</t>
        </is>
      </c>
    </row>
    <row r="5">
      <c r="A5" s="4" t="inlineStr">
        <is>
          <t>SCHEDULE OF MATURITY OF OPERATING LEASE LIABILITIES</t>
        </is>
      </c>
      <c r="B5" s="4" t="inlineStr">
        <is>
          <t xml:space="preserve">Approximate
future minimum lease payments for our right of use assets over the remaining lease periods as of September 30, 2021, are as follows: SCHEDULE OF MATURITY OF OPERATING LEASE LIABILITIES
2021
2021 $ 111,661
2022 451,110
2023 455,622
2024 460,178
2025 464,780
Thereafter 2,394,551
Total
undiscounted operating lease payments 4,337,902
Less:
Imputed interest (561,959 )
Present
value of operating lease liabilities $ 3,775,9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14500</v>
      </c>
      <c r="C3" s="6" t="n">
        <v>84379</v>
      </c>
    </row>
    <row r="4">
      <c r="A4" s="4" t="inlineStr">
        <is>
          <t>Accounts receivable, net</t>
        </is>
      </c>
      <c r="B4" s="5" t="n">
        <v>515095</v>
      </c>
      <c r="C4" s="5" t="n">
        <v>147302</v>
      </c>
    </row>
    <row r="5">
      <c r="A5" s="4" t="inlineStr">
        <is>
          <t>Other receivables related party</t>
        </is>
      </c>
      <c r="B5" s="5" t="n">
        <v>500000</v>
      </c>
      <c r="C5" s="4" t="inlineStr">
        <is>
          <t xml:space="preserve"> </t>
        </is>
      </c>
    </row>
    <row r="6">
      <c r="A6" s="4" t="inlineStr">
        <is>
          <t>Inventory, net</t>
        </is>
      </c>
      <c r="B6" s="5" t="n">
        <v>4344378</v>
      </c>
      <c r="C6" s="5" t="n">
        <v>8409734</v>
      </c>
    </row>
    <row r="7">
      <c r="A7" s="4" t="inlineStr">
        <is>
          <t>Marketable securities related party</t>
        </is>
      </c>
      <c r="B7" s="5" t="n">
        <v>3631970</v>
      </c>
      <c r="C7" s="5" t="n">
        <v>2853437</v>
      </c>
    </row>
    <row r="8">
      <c r="A8" s="4" t="inlineStr">
        <is>
          <t>Prepaid expenses and other current assets</t>
        </is>
      </c>
      <c r="B8" s="5" t="n">
        <v>193596</v>
      </c>
      <c r="C8" s="5" t="n">
        <v>27375</v>
      </c>
    </row>
    <row r="9">
      <c r="A9" s="4" t="inlineStr">
        <is>
          <t>TOTAL CURRENT ASSETS</t>
        </is>
      </c>
      <c r="B9" s="5" t="n">
        <v>9199539</v>
      </c>
      <c r="C9" s="5" t="n">
        <v>11522227</v>
      </c>
    </row>
    <row r="10">
      <c r="A10" s="4" t="inlineStr">
        <is>
          <t>Operating lease right-of-use asset, net, related party</t>
        </is>
      </c>
      <c r="B10" s="5" t="n">
        <v>3624445</v>
      </c>
      <c r="C10" s="5" t="n">
        <v>3937706</v>
      </c>
    </row>
    <row r="11">
      <c r="A11" s="4" t="inlineStr">
        <is>
          <t>Property and equipment, net</t>
        </is>
      </c>
      <c r="B11" s="5" t="n">
        <v>9024505</v>
      </c>
      <c r="C11" s="5" t="n">
        <v>13575687</v>
      </c>
    </row>
    <row r="12">
      <c r="A12" s="4" t="inlineStr">
        <is>
          <t>Intangible assets, net</t>
        </is>
      </c>
      <c r="B12" s="5" t="n">
        <v>76751</v>
      </c>
      <c r="C12" s="5" t="n">
        <v>122800</v>
      </c>
    </row>
    <row r="13">
      <c r="A13" s="4" t="inlineStr">
        <is>
          <t>Goodwill</t>
        </is>
      </c>
      <c r="B13" s="5" t="n">
        <v>2188810</v>
      </c>
      <c r="C13" s="5" t="n">
        <v>2188810</v>
      </c>
    </row>
    <row r="14">
      <c r="A14" s="4" t="inlineStr">
        <is>
          <t>TOTAL ASSETS</t>
        </is>
      </c>
      <c r="B14" s="5" t="n">
        <v>24114050</v>
      </c>
      <c r="C14" s="5" t="n">
        <v>31347230</v>
      </c>
    </row>
    <row r="15">
      <c r="A15" s="3" t="inlineStr">
        <is>
          <t>CURRENT LIABILITIES:</t>
        </is>
      </c>
    </row>
    <row r="16">
      <c r="A16" s="4" t="inlineStr">
        <is>
          <t>Accounts payable and accrued expenses</t>
        </is>
      </c>
      <c r="B16" s="5" t="n">
        <v>1474681</v>
      </c>
      <c r="C16" s="5" t="n">
        <v>1765267</v>
      </c>
    </row>
    <row r="17">
      <c r="A17" s="4" t="inlineStr">
        <is>
          <t>Operating lease liability, current portion, related party</t>
        </is>
      </c>
      <c r="B17" s="5" t="n">
        <v>4962530</v>
      </c>
      <c r="C17" s="5" t="n">
        <v>4855250</v>
      </c>
    </row>
    <row r="18">
      <c r="A18" s="4" t="inlineStr">
        <is>
          <t>Note payable-current, related party</t>
        </is>
      </c>
      <c r="B18" s="5" t="n">
        <v>6216155</v>
      </c>
      <c r="C18" s="5" t="n">
        <v>8061044</v>
      </c>
    </row>
    <row r="19">
      <c r="A19" s="4" t="inlineStr">
        <is>
          <t>Paycheck protection loan, SBA Loan</t>
        </is>
      </c>
      <c r="B19" s="5" t="n">
        <v>99100</v>
      </c>
      <c r="C19" s="5" t="n">
        <v>273300</v>
      </c>
    </row>
    <row r="20">
      <c r="A20" s="4" t="inlineStr">
        <is>
          <t>TOTAL CURRENT LIABILITIES:</t>
        </is>
      </c>
      <c r="B20" s="5" t="n">
        <v>12752466</v>
      </c>
      <c r="C20" s="5" t="n">
        <v>14954861</v>
      </c>
    </row>
    <row r="21">
      <c r="A21" s="4" t="inlineStr">
        <is>
          <t>Other long-term liabilities-related party</t>
        </is>
      </c>
      <c r="B21" s="5" t="n">
        <v>3042638</v>
      </c>
      <c r="C21" s="5" t="n">
        <v>9698659</v>
      </c>
    </row>
    <row r="22">
      <c r="A22" s="4" t="inlineStr">
        <is>
          <t>TOTAL LIABILITIES</t>
        </is>
      </c>
      <c r="B22" s="5" t="n">
        <v>15795104</v>
      </c>
      <c r="C22" s="5" t="n">
        <v>24653520</v>
      </c>
    </row>
    <row r="23">
      <c r="A23" s="4" t="inlineStr">
        <is>
          <t>Commitments and contingencies</t>
        </is>
      </c>
      <c r="B23" s="4" t="inlineStr">
        <is>
          <t xml:space="preserve"> </t>
        </is>
      </c>
      <c r="C23" s="4" t="inlineStr">
        <is>
          <t xml:space="preserve"> </t>
        </is>
      </c>
    </row>
    <row r="24">
      <c r="A24" s="3" t="inlineStr">
        <is>
          <t>STOCKHOLDERS’ EQUITY DEFICIT</t>
        </is>
      </c>
    </row>
    <row r="25">
      <c r="A25" s="4" t="inlineStr">
        <is>
          <t>Common Stock: $0.0001 Par Value, 650,000,000 shares authorized; 21,393,042 and 16,915,705 shares issued and outstanding on September 30, 2021 and December 31, 2020 respectively.</t>
        </is>
      </c>
      <c r="B25" s="5" t="n">
        <v>2139</v>
      </c>
      <c r="C25" s="5" t="n">
        <v>1692</v>
      </c>
    </row>
    <row r="26">
      <c r="A26" s="4" t="inlineStr">
        <is>
          <t>Additional paid in capital</t>
        </is>
      </c>
      <c r="B26" s="5" t="n">
        <v>23071369</v>
      </c>
      <c r="C26" s="5" t="n">
        <v>18678986</v>
      </c>
    </row>
    <row r="27">
      <c r="A27" s="4" t="inlineStr">
        <is>
          <t>Accumulated deficit</t>
        </is>
      </c>
      <c r="B27" s="5" t="n">
        <v>-14755414</v>
      </c>
      <c r="C27" s="5" t="n">
        <v>-11987070</v>
      </c>
    </row>
    <row r="28">
      <c r="A28" s="4" t="inlineStr">
        <is>
          <t>TOTAL STOCKHOLDERS’ EQUITY</t>
        </is>
      </c>
      <c r="B28" s="5" t="n">
        <v>8318946</v>
      </c>
      <c r="C28" s="5" t="n">
        <v>6693710</v>
      </c>
    </row>
    <row r="29">
      <c r="A29" s="4" t="inlineStr">
        <is>
          <t>TOTAL LIABILITIES AND STOCKHOLDERS’ EQUITY</t>
        </is>
      </c>
      <c r="B29" s="5" t="n">
        <v>24114050</v>
      </c>
      <c r="C29" s="5" t="n">
        <v>31347230</v>
      </c>
    </row>
    <row r="30">
      <c r="A30" s="4" t="inlineStr">
        <is>
          <t>Series A Preferred Stock [Member]</t>
        </is>
      </c>
    </row>
    <row r="31">
      <c r="A31" s="3" t="inlineStr">
        <is>
          <t>STOCKHOLDERS’ EQUITY DEFICIT</t>
        </is>
      </c>
    </row>
    <row r="32">
      <c r="A32" s="4" t="inlineStr">
        <is>
          <t>Preferred Stock, Value</t>
        </is>
      </c>
      <c r="B32" s="4" t="inlineStr">
        <is>
          <t xml:space="preserve"> </t>
        </is>
      </c>
      <c r="C32" s="4" t="inlineStr">
        <is>
          <t xml:space="preserve"> </t>
        </is>
      </c>
    </row>
    <row r="33">
      <c r="A33" s="4" t="inlineStr">
        <is>
          <t>Series B-1 Preferred Stock [Member]</t>
        </is>
      </c>
    </row>
    <row r="34">
      <c r="A34" s="3" t="inlineStr">
        <is>
          <t>STOCKHOLDERS’ EQUITY DEFICIT</t>
        </is>
      </c>
    </row>
    <row r="35">
      <c r="A35" s="4" t="inlineStr">
        <is>
          <t>Preferred Stock, Value</t>
        </is>
      </c>
      <c r="B35" s="5" t="n">
        <v>150</v>
      </c>
      <c r="C35" s="4" t="inlineStr">
        <is>
          <t xml:space="preserve"> </t>
        </is>
      </c>
    </row>
    <row r="36">
      <c r="A36" s="4" t="inlineStr">
        <is>
          <t>Series B-2 Preferred Stock [Member]</t>
        </is>
      </c>
    </row>
    <row r="37">
      <c r="A37" s="3" t="inlineStr">
        <is>
          <t>STOCKHOLDERS’ EQUITY DEFICIT</t>
        </is>
      </c>
    </row>
    <row r="38">
      <c r="A38" s="4" t="inlineStr">
        <is>
          <t>Preferred Stock, Value</t>
        </is>
      </c>
      <c r="B38" s="5" t="n">
        <v>600</v>
      </c>
      <c r="C38" s="4" t="inlineStr">
        <is>
          <t xml:space="preserve"> </t>
        </is>
      </c>
    </row>
    <row r="39">
      <c r="A39" s="4" t="inlineStr">
        <is>
          <t>Series C Preferred Stock [Member]</t>
        </is>
      </c>
    </row>
    <row r="40">
      <c r="A40" s="3" t="inlineStr">
        <is>
          <t>STOCKHOLDERS’ EQUITY DEFICIT</t>
        </is>
      </c>
    </row>
    <row r="41">
      <c r="A41" s="4" t="inlineStr">
        <is>
          <t>Preferred Stock, Value</t>
        </is>
      </c>
      <c r="B41" s="5" t="n">
        <v>100</v>
      </c>
      <c r="C41" s="5" t="n">
        <v>100</v>
      </c>
    </row>
    <row r="42">
      <c r="A42" s="4" t="inlineStr">
        <is>
          <t>Preferred Stock Series C-1 [Member]</t>
        </is>
      </c>
    </row>
    <row r="43">
      <c r="A43" s="3" t="inlineStr">
        <is>
          <t>STOCKHOLDERS’ EQUITY DEFICIT</t>
        </is>
      </c>
    </row>
    <row r="44">
      <c r="A44" s="4" t="inlineStr">
        <is>
          <t>Preferred Stock, Value</t>
        </is>
      </c>
      <c r="B44" s="5" t="n">
        <v>1</v>
      </c>
      <c r="C44" s="5" t="n">
        <v>1</v>
      </c>
    </row>
    <row r="45">
      <c r="A45" s="4" t="inlineStr">
        <is>
          <t>Series D Preferred Stock [Member]</t>
        </is>
      </c>
    </row>
    <row r="46">
      <c r="A46" s="3" t="inlineStr">
        <is>
          <t>STOCKHOLDERS’ EQUITY DEFICIT</t>
        </is>
      </c>
    </row>
    <row r="47">
      <c r="A47" s="4" t="inlineStr">
        <is>
          <t>Preferred Stock, Value</t>
        </is>
      </c>
      <c r="B47" s="6" t="n">
        <v>1</v>
      </c>
      <c r="C47"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NOTES PAYABLE</t>
        </is>
      </c>
      <c r="B4" s="4" t="inlineStr">
        <is>
          <t xml:space="preserve"> SCHEDULE OF NOTES PAYABLE
September
30, 2021 December
31, 2020
Notes
payable - related party (1) $ 4,062,713 $ 7,911,044
Notes
payable – related party (2) 2,077,886 151,500
Notes
payable -related party (3) - 7,000,000
Notes
payable - related party (4) 75,556 -
Total
related party notes 6,216,155 15,061,044
Paycheck
protection loan (5) - 273,300
SBA
loan (4) 99,100 -
Total
notes payable $ 6,315,255 $ 15,061,044
September
30, 2021 December
31, 2020
Other
liability—related party
SAP
software, support and building modifications $ 3,042,638 $ 2,698,659
(1) Payable
to Quintel. Amount agreed to carry forward in reverse merger transaction and includes historical interest owed of $ 1,932,358 4.7
(2) Payable
to CEO, secured by XXII common stock.
(3) Convertible
debt owed to XXII
(4) Liability
carried over from Exactus
(5) Paycheck
protection loans include Exactus’ and Panacea’s lo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9 Months Ended</t>
        </is>
      </c>
    </row>
    <row r="2">
      <c r="B2" s="2" t="inlineStr">
        <is>
          <t>Sep. 30, 2021</t>
        </is>
      </c>
    </row>
    <row r="3">
      <c r="A3" s="3" t="inlineStr">
        <is>
          <t>Equity [Abstract]</t>
        </is>
      </c>
    </row>
    <row r="4">
      <c r="A4" s="4" t="inlineStr">
        <is>
          <t>SCHEDULE OF STOCK OPTIONS</t>
        </is>
      </c>
      <c r="B4" s="4" t="inlineStr">
        <is>
          <t xml:space="preserve">A
summary of the stock option activity is presented below: SCHEDULE OF STOCK OPTIONS
Options
Outstanding as of September 30, 2021
Number
of Shares
Subject to
Options Weighted Average Exercise Price
Per Share Weighted Average Remaining Contractual Life
(in years) Aggregate
Intrinsic Value
Balance
at December 31, 2020 - - - -
Options
assumed in merger 196,491 $ 3.64 3.70 192,500
Options
granted - - - -
Options
exercised - - - -
Options
canceled / expired - - - -
Balance
at September 30, 2021 196,491 $ 3.64 3.45 $ 192,500
Vested
and exercisable at September 30, 2021 196,491 $ 3.64 3.45 $ 192,500 </t>
        </is>
      </c>
    </row>
    <row r="5">
      <c r="A5" s="4" t="inlineStr">
        <is>
          <t>SUMMARY OF STOCK WARRANTS</t>
        </is>
      </c>
      <c r="B5" s="4" t="inlineStr">
        <is>
          <t xml:space="preserve"> SUMMARY
OF STOCK WARRANTS
Name Expire Number
of Shares
Balance
at December 31, 2020 - -
Assumed
in merger 56,376
Total 56,376 </t>
        </is>
      </c>
    </row>
    <row r="6">
      <c r="A6" s="4" t="inlineStr">
        <is>
          <t>SUMMARY OF RESTRICTED STOCK</t>
        </is>
      </c>
      <c r="B6" s="4" t="inlineStr">
        <is>
          <t xml:space="preserve">A
summary of the restricted stock activity is presented below: SUMMARY
OF RESTRICTED STOCK
Restricted
Stock Common Stock
Balance
at December 31, 2020 -
Assumed
in merger 107,993
Balance
at September 30, 2021 107,993 </t>
        </is>
      </c>
    </row>
    <row r="7">
      <c r="A7" s="4" t="inlineStr">
        <is>
          <t>SCHEDULE OF PREFERRED STOCK</t>
        </is>
      </c>
      <c r="B7" s="4" t="inlineStr">
        <is>
          <t xml:space="preserve">PANACEA
LIFE SCIENCES HOLDINGS, INC. AND SUBSIDIARY CONDENSED
CONSOLIDATED STATEMENTS OF STOCKHOLDERS’ (DEFICIT) EQUITY (unaudited) SCHEDULE
OF PREFERRED STOCK
Three
Months Ended September 30, 2021
Preferred
Stock Convertible - Series A Shares Preferred
Stock Series B-1 Shares Preferred
Stock Series B-2 Shares Preferred
Stock Series C Shares Preferred
Stock Series C-1 Shares Preferred
Stock Series D Shares TOTAL
PREFERRED STOCK
Shares Amount Shares Amount Shares Amount Shares Amount Shares Amount Shares Amount Shares Amount
Balance
as of June 30, 2021 450 $ - 1,500,000 $ 150 6,000,000 $ 600 1,000,000 $ 100 10,000 $ 1 10,000 $ 1 8,520,450 $ 852
Shares
issued for acquisition
Shares
issued for acquisition
Series
A Preferred stock converted to common shares (100 ) - - - - - - - - - - - (100 ) -
Balance
as of September 30, 2021 350 $ - 1,500,000 $ 150 6,000,000 $ 600 1,000,000 $ 100 10,000 $ 1 10,000 $ 1 8,520,350 $ 852
Nine
Months Ended September 30, 2021
Preferred
Stock Convertible - Series A Shares Preferred
Stock Series B-1 Shares Preferred
Stock Series B-2 Shares Preferred
Stock Series C Shares Preferred
Stock Series C-1 Shares Preferred
Stock Series D Shares TOTAL
PREFERRED STOCK
Shares Amount Shares Amount Shares Amount Shares Amount Shares Amount Shares Amount Shares Amount
Balance
as of December 31, 2020 - $ - - $ - - - 1,000,000 $ 100 10,000 $ 1 10,000 $ 1 1,020,000 $ 102
Shares
issued for acquisition 450 - 1,500,000 150 6,000,000 600 - - - - - - 7,500,000 750
Series
A Preferred stock converted to common shares (100 ) - - - - - - - - - - - (100 ) -
Balance
as of September 30, 2021 350 $ - 1,500,000 $ 150 6,000,000 600 1,000,000 $ 100 10,000 $ 1 10,000 $ 1 8,520,350 $ 852
Three
Months Ended September 30, 2020
Preferred
Stock Convertible - Series A Shares Preferred
Stock Series B-1 Shares Preferred
Stock Series B-2 Shares Preferred
Stock Series C Shares Preferred
Stock Series C-1 Shares Preferred
Stock Series D Shares TOTAL
PREFERRED STOCK
Shares Amount Shares Amount Shares Amount Shares Amount Shares Amount Shares Amount Shares Amount
Balance
as of June 30, 2020 - $ - - $ - - $ - 1,000,000 $ 100 10,000 $ 1 10,000 $ 1 1,020,000 $ 102
Shares
issued for acquisition - - - - - - - - - - - - - -
Balance
as of September 30, 2020 - $ - - $ - - $ - 1,000,000 $ 100 10,000 $ 1 10,000 $ 1 1,020,000 $ 102
Nine
Months Ended September 30, 2020
Preferred
Stock Convertible - Series A Shares Preferred
Stock Series B-1 Shares Preferred
Stock Series B-2 Shares Preferred
Stock Series C Shares Preferred
Stock Series C-1 Shares Preferred
Stock Series D Shares TOTAL
PREFERRED STOCK
Shares Amount Shares Amount Shares Amount Shares Amount Shares Amount Shares Amount Shares Amount
Balance
as of December 31, 2020 - $ - - $ - - $ - 1,000,000 $ 100 10,000 $ 1 10,000 $ 1 1,020,000 $ 102
Shares
issued for acquisition - - - - - - - - - - - - - -
Balance
as of September 30, 2020 - $ - - $ - - $ - 1,000,000 $ 100 10,000 $ 1 10,000 $ 1 1,020,000 $ 1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 LOANS</t>
        </is>
      </c>
      <c r="B4" s="4" t="inlineStr">
        <is>
          <t xml:space="preserve">The
interest payments recorded for the related party loans are shown below. SCHEDULE OF RELATED PARTY
TRANSACTIONS LOANS
September
30, 2021 December
31, 2020
Accrued
Interest
Related
party loan-Quintel $ 0 $ 1,350,653
Related
party loan-CEO loan 45,675 0
Related
party loan-XXII 0 0
Related
party loan accrued
interest 0 0
Three
months ended September 30, 2021 Nine
months ended September 30, 2021 Three
months ended September 30, 2020 Nine
months ended September 30, 2020
Interest
Expense
Related
party loan-Quintel $ 123,104 $ 645,628 $ 257,234 $ 643,171
Related
party loan-CEO loan 42,494 102,679 0 0
Related
party loan-XXII 0 0 175,000 525,000
Related
party loan – Line of Credit 9,129 9,129 0 -
Related
party loan interest
expense 9,129 9,129 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ASSETS MEASURED ON RECURRING BASIS (Details) - USD ($)</t>
        </is>
      </c>
      <c r="B1" s="2" t="inlineStr">
        <is>
          <t>Sep. 30, 2021</t>
        </is>
      </c>
      <c r="C1" s="2" t="inlineStr">
        <is>
          <t>Dec. 31, 2020</t>
        </is>
      </c>
    </row>
    <row r="2">
      <c r="A2" s="3" t="inlineStr">
        <is>
          <t>Debt Securities, Held-to-maturity, Allowance for Credit Loss [Line Items]</t>
        </is>
      </c>
    </row>
    <row r="3">
      <c r="A3" s="4" t="inlineStr">
        <is>
          <t>Fair Value Assets</t>
        </is>
      </c>
      <c r="B3" s="6" t="n">
        <v>3631970</v>
      </c>
      <c r="C3" s="6" t="n">
        <v>2853437</v>
      </c>
    </row>
    <row r="4">
      <c r="A4" s="4" t="inlineStr">
        <is>
          <t>Fair Value, Inputs, Level 1 [Member]</t>
        </is>
      </c>
    </row>
    <row r="5">
      <c r="A5" s="3" t="inlineStr">
        <is>
          <t>Debt Securities, Held-to-maturity, Allowance for Credit Loss [Line Items]</t>
        </is>
      </c>
    </row>
    <row r="6">
      <c r="A6" s="4" t="inlineStr">
        <is>
          <t>Fair Value Assets</t>
        </is>
      </c>
      <c r="B6" s="5" t="n">
        <v>3631970</v>
      </c>
      <c r="C6" s="5" t="n">
        <v>2853437</v>
      </c>
    </row>
    <row r="7">
      <c r="A7" s="4" t="inlineStr">
        <is>
          <t>Fair Value, Inputs, Level 2 [Member]</t>
        </is>
      </c>
    </row>
    <row r="8">
      <c r="A8" s="3" t="inlineStr">
        <is>
          <t>Debt Securities, Held-to-maturity, Allowance for Credit Loss [Line Items]</t>
        </is>
      </c>
    </row>
    <row r="9">
      <c r="A9" s="4" t="inlineStr">
        <is>
          <t>Fair Value Assets</t>
        </is>
      </c>
      <c r="B9" s="4" t="inlineStr">
        <is>
          <t xml:space="preserve"> </t>
        </is>
      </c>
      <c r="C9" s="4" t="inlineStr">
        <is>
          <t xml:space="preserve"> </t>
        </is>
      </c>
    </row>
    <row r="10">
      <c r="A10" s="4" t="inlineStr">
        <is>
          <t>Fair Value, Inputs, Level 3 [Member]</t>
        </is>
      </c>
    </row>
    <row r="11">
      <c r="A11" s="3" t="inlineStr">
        <is>
          <t>Debt Securities, Held-to-maturity, Allowance for Credit Loss [Line Items]</t>
        </is>
      </c>
    </row>
    <row r="12">
      <c r="A12" s="4" t="inlineStr">
        <is>
          <t>Fair Value Assets</t>
        </is>
      </c>
      <c r="B12" s="4" t="inlineStr">
        <is>
          <t xml:space="preserve"> </t>
        </is>
      </c>
      <c r="C12" s="4" t="inlineStr">
        <is>
          <t xml:space="preserve"> </t>
        </is>
      </c>
    </row>
    <row r="13">
      <c r="A13" s="4" t="inlineStr">
        <is>
          <t>Marketable Securities [Member]</t>
        </is>
      </c>
    </row>
    <row r="14">
      <c r="A14" s="3" t="inlineStr">
        <is>
          <t>Debt Securities, Held-to-maturity, Allowance for Credit Loss [Line Items]</t>
        </is>
      </c>
    </row>
    <row r="15">
      <c r="A15" s="4" t="inlineStr">
        <is>
          <t>Fair Value Assets</t>
        </is>
      </c>
      <c r="B15" s="5" t="n">
        <v>3631970</v>
      </c>
      <c r="C15" s="5" t="n">
        <v>2853437</v>
      </c>
    </row>
    <row r="16">
      <c r="A16" s="4" t="inlineStr">
        <is>
          <t>Marketable Securities [Member] | Fair Value, Inputs, Level 1 [Member]</t>
        </is>
      </c>
    </row>
    <row r="17">
      <c r="A17" s="3" t="inlineStr">
        <is>
          <t>Debt Securities, Held-to-maturity, Allowance for Credit Loss [Line Items]</t>
        </is>
      </c>
    </row>
    <row r="18">
      <c r="A18" s="4" t="inlineStr">
        <is>
          <t>Fair Value Assets</t>
        </is>
      </c>
      <c r="B18" s="5" t="n">
        <v>3631970</v>
      </c>
      <c r="C18" s="5" t="n">
        <v>2853437</v>
      </c>
    </row>
    <row r="19">
      <c r="A19" s="4" t="inlineStr">
        <is>
          <t>Marketable Securities [Member] | Fair Value, Inputs, Level 2 [Member]</t>
        </is>
      </c>
    </row>
    <row r="20">
      <c r="A20" s="3" t="inlineStr">
        <is>
          <t>Debt Securities, Held-to-maturity, Allowance for Credit Loss [Line Items]</t>
        </is>
      </c>
    </row>
    <row r="21">
      <c r="A21" s="4" t="inlineStr">
        <is>
          <t>Fair Value Assets</t>
        </is>
      </c>
      <c r="B21" s="4" t="inlineStr">
        <is>
          <t xml:space="preserve"> </t>
        </is>
      </c>
      <c r="C21" s="4" t="inlineStr">
        <is>
          <t xml:space="preserve"> </t>
        </is>
      </c>
    </row>
    <row r="22">
      <c r="A22" s="4" t="inlineStr">
        <is>
          <t>Marketable Securities [Member] | Fair Value, Inputs, Level 3 [Member]</t>
        </is>
      </c>
    </row>
    <row r="23">
      <c r="A23" s="3" t="inlineStr">
        <is>
          <t>Debt Securities, Held-to-maturity, Allowance for Credit Loss [Line Items]</t>
        </is>
      </c>
    </row>
    <row r="24">
      <c r="A24" s="4" t="inlineStr">
        <is>
          <t>Fair Value Assets</t>
        </is>
      </c>
      <c r="B24" s="4" t="inlineStr">
        <is>
          <t xml:space="preserve"> </t>
        </is>
      </c>
      <c r="C24"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SCHEDULE OF MARKETABLE SECURITIES (Details)</t>
        </is>
      </c>
      <c r="B1" s="2" t="inlineStr">
        <is>
          <t>9 Months Ended</t>
        </is>
      </c>
    </row>
    <row r="2">
      <c r="B2" s="2" t="inlineStr">
        <is>
          <t>Sep. 30, 2021USD ($)</t>
        </is>
      </c>
    </row>
    <row r="3">
      <c r="A3" s="3" t="inlineStr">
        <is>
          <t>Accounting Policies [Abstract]</t>
        </is>
      </c>
    </row>
    <row r="4">
      <c r="A4" s="4" t="inlineStr">
        <is>
          <t>Balance at beginning of year</t>
        </is>
      </c>
      <c r="B4" s="6" t="n">
        <v>2853437</v>
      </c>
    </row>
    <row r="5">
      <c r="A5" s="4" t="inlineStr">
        <is>
          <t>Sale of securities</t>
        </is>
      </c>
      <c r="B5" s="5" t="n">
        <v>230296</v>
      </c>
    </row>
    <row r="6">
      <c r="A6" s="4" t="inlineStr">
        <is>
          <t>Unrealized gain on marketable securities, net</t>
        </is>
      </c>
      <c r="B6" s="5" t="n">
        <v>1008829</v>
      </c>
    </row>
    <row r="7">
      <c r="A7" s="4" t="inlineStr">
        <is>
          <t>Balance at end of period</t>
        </is>
      </c>
      <c r="B7" s="6" t="n">
        <v>363197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DILUTED LOS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Total</t>
        </is>
      </c>
      <c r="B4" s="5" t="n">
        <v>10229152</v>
      </c>
      <c r="C4" s="4" t="inlineStr">
        <is>
          <t xml:space="preserve"> </t>
        </is>
      </c>
      <c r="D4" s="5" t="n">
        <v>10229152</v>
      </c>
      <c r="E4" s="4" t="inlineStr">
        <is>
          <t xml:space="preserve"> </t>
        </is>
      </c>
    </row>
    <row r="5">
      <c r="A5" s="4" t="inlineStr">
        <is>
          <t>Options [Member]</t>
        </is>
      </c>
    </row>
    <row r="6">
      <c r="A6" s="3" t="inlineStr">
        <is>
          <t>Antidilutive Securities Excluded from Computation of Earnings Per Share [Line Items]</t>
        </is>
      </c>
    </row>
    <row r="7">
      <c r="A7" s="4" t="inlineStr">
        <is>
          <t>Total</t>
        </is>
      </c>
      <c r="B7" s="5" t="n">
        <v>235776</v>
      </c>
      <c r="C7" s="4" t="inlineStr">
        <is>
          <t xml:space="preserve"> </t>
        </is>
      </c>
      <c r="D7" s="5" t="n">
        <v>235776</v>
      </c>
      <c r="E7" s="4" t="inlineStr">
        <is>
          <t xml:space="preserve"> </t>
        </is>
      </c>
    </row>
    <row r="8">
      <c r="A8" s="4" t="inlineStr">
        <is>
          <t>Warrant [Member]</t>
        </is>
      </c>
    </row>
    <row r="9">
      <c r="A9" s="3" t="inlineStr">
        <is>
          <t>Antidilutive Securities Excluded from Computation of Earnings Per Share [Line Items]</t>
        </is>
      </c>
    </row>
    <row r="10">
      <c r="A10" s="4" t="inlineStr">
        <is>
          <t>Total</t>
        </is>
      </c>
      <c r="B10" s="5" t="n">
        <v>56376</v>
      </c>
      <c r="C10" s="4" t="inlineStr">
        <is>
          <t xml:space="preserve"> </t>
        </is>
      </c>
      <c r="D10" s="5" t="n">
        <v>56376</v>
      </c>
      <c r="E10" s="4" t="inlineStr">
        <is>
          <t xml:space="preserve"> </t>
        </is>
      </c>
    </row>
    <row r="11">
      <c r="A11" s="4" t="inlineStr">
        <is>
          <t>Series A Convertible Preferred Stock [Member]</t>
        </is>
      </c>
    </row>
    <row r="12">
      <c r="A12" s="3" t="inlineStr">
        <is>
          <t>Antidilutive Securities Excluded from Computation of Earnings Per Share [Line Items]</t>
        </is>
      </c>
    </row>
    <row r="13">
      <c r="A13" s="4" t="inlineStr">
        <is>
          <t>Total</t>
        </is>
      </c>
      <c r="B13" s="5" t="n">
        <v>9000000</v>
      </c>
      <c r="C13" s="4" t="inlineStr">
        <is>
          <t xml:space="preserve"> </t>
        </is>
      </c>
      <c r="D13" s="5" t="n">
        <v>9000000</v>
      </c>
      <c r="E13" s="4" t="inlineStr">
        <is>
          <t xml:space="preserve"> </t>
        </is>
      </c>
    </row>
    <row r="14">
      <c r="A14" s="4" t="inlineStr">
        <is>
          <t>Series B-1 Convertible Preferred Stock [Member]</t>
        </is>
      </c>
    </row>
    <row r="15">
      <c r="A15" s="3" t="inlineStr">
        <is>
          <t>Antidilutive Securities Excluded from Computation of Earnings Per Share [Line Items]</t>
        </is>
      </c>
    </row>
    <row r="16">
      <c r="A16" s="4" t="inlineStr">
        <is>
          <t>Total</t>
        </is>
      </c>
      <c r="B16" s="5" t="n">
        <v>187000</v>
      </c>
      <c r="C16" s="4" t="inlineStr">
        <is>
          <t xml:space="preserve"> </t>
        </is>
      </c>
      <c r="D16" s="5" t="n">
        <v>187000</v>
      </c>
      <c r="E16" s="4" t="inlineStr">
        <is>
          <t xml:space="preserve"> </t>
        </is>
      </c>
    </row>
    <row r="17">
      <c r="A17" s="4" t="inlineStr">
        <is>
          <t>Series B-2 Convertible Preferred Stock [Member]</t>
        </is>
      </c>
    </row>
    <row r="18">
      <c r="A18" s="3" t="inlineStr">
        <is>
          <t>Antidilutive Securities Excluded from Computation of Earnings Per Share [Line Items]</t>
        </is>
      </c>
    </row>
    <row r="19">
      <c r="A19" s="4" t="inlineStr">
        <is>
          <t>Total</t>
        </is>
      </c>
      <c r="B19" s="5" t="n">
        <v>750000</v>
      </c>
      <c r="C19" s="4" t="inlineStr">
        <is>
          <t xml:space="preserve"> </t>
        </is>
      </c>
      <c r="D19" s="5" t="n">
        <v>750000</v>
      </c>
      <c r="E19"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73" customWidth="1" min="1" max="1"/>
    <col width="14" customWidth="1" min="2" max="2"/>
    <col width="14" customWidth="1" min="3" max="3"/>
    <col width="29" customWidth="1" min="4" max="4"/>
    <col width="29" customWidth="1" min="5" max="5"/>
    <col width="14" customWidth="1" min="6" max="6"/>
    <col width="16"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SUMMARY OF SIGNIFICANT ACCOUNTING POLICIES (Details Narrative) - USD ($)</t>
        </is>
      </c>
      <c r="B1" s="2" t="inlineStr">
        <is>
          <t>Aug. 25, 2021</t>
        </is>
      </c>
      <c r="C1" s="2" t="inlineStr">
        <is>
          <t>Aug. 05, 2021</t>
        </is>
      </c>
      <c r="D1" s="2" t="inlineStr">
        <is>
          <t>Oct. 31, 2021</t>
        </is>
      </c>
      <c r="E1" s="2" t="inlineStr">
        <is>
          <t>Oct. 25, 2021</t>
        </is>
      </c>
      <c r="F1" s="2" t="inlineStr">
        <is>
          <t>Aug. 31, 2021</t>
        </is>
      </c>
      <c r="G1" s="2" t="inlineStr">
        <is>
          <t>Sep. 30, 2021</t>
        </is>
      </c>
      <c r="H1" s="2" t="inlineStr">
        <is>
          <t>Sep. 30, 2020</t>
        </is>
      </c>
      <c r="I1" s="2" t="inlineStr">
        <is>
          <t>Sep. 30, 2021</t>
        </is>
      </c>
      <c r="J1" s="2" t="inlineStr">
        <is>
          <t>Sep. 30, 2020</t>
        </is>
      </c>
      <c r="K1" s="2" t="inlineStr">
        <is>
          <t>Nov. 22, 2021</t>
        </is>
      </c>
      <c r="L1" s="2" t="inlineStr">
        <is>
          <t>Dec. 31, 2020</t>
        </is>
      </c>
      <c r="M1" s="2" t="inlineStr">
        <is>
          <t>Oct. 31, 2017</t>
        </is>
      </c>
    </row>
    <row r="2">
      <c r="A2" s="4" t="inlineStr">
        <is>
          <t>Accumulated deficit</t>
        </is>
      </c>
      <c r="G2" s="6" t="n">
        <v>14747000</v>
      </c>
      <c r="I2" s="6" t="n">
        <v>14747000</v>
      </c>
    </row>
    <row r="3">
      <c r="A3" s="4" t="inlineStr">
        <is>
          <t>Cash</t>
        </is>
      </c>
      <c r="G3" s="5" t="n">
        <v>3631000</v>
      </c>
      <c r="I3" s="5" t="n">
        <v>3631000</v>
      </c>
    </row>
    <row r="4">
      <c r="A4" s="4" t="inlineStr">
        <is>
          <t>Common stock value</t>
        </is>
      </c>
      <c r="G4" s="5" t="n">
        <v>2139</v>
      </c>
      <c r="I4" s="5" t="n">
        <v>2139</v>
      </c>
      <c r="L4" s="6" t="n">
        <v>1692</v>
      </c>
    </row>
    <row r="5">
      <c r="A5" s="4" t="inlineStr">
        <is>
          <t>Gain on sale of marketable securities</t>
        </is>
      </c>
      <c r="G5" s="6" t="n">
        <v>160296</v>
      </c>
      <c r="H5" s="4" t="inlineStr">
        <is>
          <t xml:space="preserve"> </t>
        </is>
      </c>
      <c r="I5" s="6" t="n">
        <v>160296</v>
      </c>
      <c r="J5" s="4" t="inlineStr">
        <is>
          <t xml:space="preserve"> </t>
        </is>
      </c>
    </row>
    <row r="6">
      <c r="A6" s="4" t="inlineStr">
        <is>
          <t>Basic earnings per share</t>
        </is>
      </c>
      <c r="G6" s="5" t="n">
        <v>21389041</v>
      </c>
      <c r="H6" s="5" t="n">
        <v>16915706</v>
      </c>
      <c r="I6" s="5" t="n">
        <v>9472506</v>
      </c>
      <c r="J6" s="5" t="n">
        <v>16915706</v>
      </c>
    </row>
    <row r="7">
      <c r="A7" s="4" t="inlineStr">
        <is>
          <t>Business acquisition, goodwill</t>
        </is>
      </c>
      <c r="G7" s="6" t="n">
        <v>2188810</v>
      </c>
      <c r="I7" s="6" t="n">
        <v>2188810</v>
      </c>
      <c r="L7" s="5" t="n">
        <v>2188810</v>
      </c>
    </row>
    <row r="8">
      <c r="A8" s="4" t="inlineStr">
        <is>
          <t>Phoenix Life Sciences, Inc. [Member]</t>
        </is>
      </c>
    </row>
    <row r="9">
      <c r="A9" s="4" t="inlineStr">
        <is>
          <t>Business acquisition, goodwill</t>
        </is>
      </c>
      <c r="M9" s="6" t="n">
        <v>2530000</v>
      </c>
    </row>
    <row r="10">
      <c r="A10" s="4" t="inlineStr">
        <is>
          <t>Business acquisition, Intangible assets</t>
        </is>
      </c>
      <c r="G10" s="6" t="n">
        <v>921000</v>
      </c>
      <c r="I10" s="6" t="n">
        <v>921000</v>
      </c>
      <c r="L10" s="6" t="n">
        <v>123000</v>
      </c>
    </row>
    <row r="11">
      <c r="A11" s="4" t="inlineStr">
        <is>
          <t>XXII Common Stock [Member]</t>
        </is>
      </c>
    </row>
    <row r="12">
      <c r="A12" s="4" t="inlineStr">
        <is>
          <t>Sale of Stock, Number of Shares Issued in Transaction</t>
        </is>
      </c>
      <c r="B12" s="5" t="n">
        <v>70000</v>
      </c>
      <c r="C12" s="5" t="n">
        <v>70000</v>
      </c>
    </row>
    <row r="13">
      <c r="A13" s="4" t="inlineStr">
        <is>
          <t>Sale of stock price per share</t>
        </is>
      </c>
      <c r="C13" s="8" t="n">
        <v>3.29</v>
      </c>
    </row>
    <row r="14">
      <c r="A14" s="4" t="inlineStr">
        <is>
          <t>Sale of Stock, Consideration Received on Transaction</t>
        </is>
      </c>
      <c r="B14" s="6" t="n">
        <v>230296</v>
      </c>
      <c r="F14" s="6" t="n">
        <v>230296</v>
      </c>
    </row>
    <row r="15">
      <c r="A15" s="4" t="inlineStr">
        <is>
          <t>Gain on sale of marketable securities</t>
        </is>
      </c>
      <c r="F15" s="6" t="n">
        <v>160296</v>
      </c>
    </row>
    <row r="16">
      <c r="A16" s="4" t="inlineStr">
        <is>
          <t>Marketable Securities [Member]</t>
        </is>
      </c>
    </row>
    <row r="17">
      <c r="A17" s="4" t="inlineStr">
        <is>
          <t>Investment owned, shares</t>
        </is>
      </c>
      <c r="G17" s="5" t="n">
        <v>1227017</v>
      </c>
      <c r="I17" s="5" t="n">
        <v>1227017</v>
      </c>
    </row>
    <row r="18">
      <c r="A18" s="4" t="inlineStr">
        <is>
          <t>Subsequent Event [Member]</t>
        </is>
      </c>
    </row>
    <row r="19">
      <c r="A19" s="4" t="inlineStr">
        <is>
          <t>Escrow deposit</t>
        </is>
      </c>
      <c r="K19" s="6" t="n">
        <v>1100000</v>
      </c>
    </row>
    <row r="20">
      <c r="A20" s="4" t="inlineStr">
        <is>
          <t>Reverse Stock Split</t>
        </is>
      </c>
      <c r="D20" s="4" t="inlineStr">
        <is>
          <t>1-for-28 reverse stock split</t>
        </is>
      </c>
      <c r="E20" s="4" t="inlineStr">
        <is>
          <t>1-for-28 reverse stock split</t>
        </is>
      </c>
    </row>
    <row r="21">
      <c r="A21" s="4" t="inlineStr">
        <is>
          <t>Leslie Buttorff [Member]</t>
        </is>
      </c>
    </row>
    <row r="22">
      <c r="A22" s="4" t="inlineStr">
        <is>
          <t>Notes Payable, Current</t>
        </is>
      </c>
      <c r="G22" s="6" t="n">
        <v>1624000</v>
      </c>
      <c r="I22" s="6" t="n">
        <v>1624000</v>
      </c>
    </row>
    <row r="23">
      <c r="A23" s="4" t="inlineStr">
        <is>
          <t>22nd Century Group, Inc [Member]</t>
        </is>
      </c>
    </row>
    <row r="24">
      <c r="A24" s="4" t="inlineStr">
        <is>
          <t>Common stock shares hold</t>
        </is>
      </c>
      <c r="G24" s="5" t="n">
        <v>1227017</v>
      </c>
      <c r="I24" s="5" t="n">
        <v>1227017</v>
      </c>
    </row>
    <row r="25">
      <c r="A25" s="4" t="inlineStr">
        <is>
          <t>Common stock value</t>
        </is>
      </c>
      <c r="G25" s="6" t="n">
        <v>3631000</v>
      </c>
      <c r="I25" s="6" t="n">
        <v>3631000</v>
      </c>
    </row>
    <row r="26">
      <c r="A26" s="4" t="inlineStr">
        <is>
          <t>Quintel MC, Inc [Member]</t>
        </is>
      </c>
    </row>
    <row r="27">
      <c r="A27" s="4" t="inlineStr">
        <is>
          <t>Notes Payable, Current</t>
        </is>
      </c>
      <c r="G27" s="6" t="n">
        <v>4063000</v>
      </c>
      <c r="I27" s="6" t="n">
        <v>4063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15" customWidth="1" min="2" max="2"/>
  </cols>
  <sheetData>
    <row r="1">
      <c r="A1" s="1" t="inlineStr">
        <is>
          <t>SCHEDULE OF PROPERTY PLANT AND EQUIPMENT USEFUL LIVES (Details)</t>
        </is>
      </c>
      <c r="B1" s="2" t="inlineStr">
        <is>
          <t>9 Months Ended</t>
        </is>
      </c>
    </row>
    <row r="2">
      <c r="B2" s="2" t="inlineStr">
        <is>
          <t>Sep. 30, 2021</t>
        </is>
      </c>
    </row>
    <row r="3">
      <c r="A3" s="4" t="inlineStr">
        <is>
          <t>Computer Equipment [Member] | Minimum [Member]</t>
        </is>
      </c>
    </row>
    <row r="4">
      <c r="A4" s="3" t="inlineStr">
        <is>
          <t>Property, Plant and Equipment [Line Items]</t>
        </is>
      </c>
    </row>
    <row r="5">
      <c r="A5" s="4" t="inlineStr">
        <is>
          <t>Property, Plant and Equipment, Useful Life</t>
        </is>
      </c>
      <c r="B5" s="4" t="inlineStr">
        <is>
          <t>3 years</t>
        </is>
      </c>
    </row>
    <row r="6">
      <c r="A6" s="4" t="inlineStr">
        <is>
          <t>Computer Equipment [Member] | Maximum [Member]</t>
        </is>
      </c>
    </row>
    <row r="7">
      <c r="A7" s="3" t="inlineStr">
        <is>
          <t>Property, Plant and Equipment [Line Items]</t>
        </is>
      </c>
    </row>
    <row r="8">
      <c r="A8" s="4" t="inlineStr">
        <is>
          <t>Property, Plant and Equipment, Useful Life</t>
        </is>
      </c>
      <c r="B8" s="4" t="inlineStr">
        <is>
          <t>5 years</t>
        </is>
      </c>
    </row>
    <row r="9">
      <c r="A9" s="4" t="inlineStr">
        <is>
          <t>Furniture and Fixtures [Member] | Minimum [Member]</t>
        </is>
      </c>
    </row>
    <row r="10">
      <c r="A10" s="3" t="inlineStr">
        <is>
          <t>Property, Plant and Equipment [Line Items]</t>
        </is>
      </c>
    </row>
    <row r="11">
      <c r="A11" s="4" t="inlineStr">
        <is>
          <t>Property, Plant and Equipment, Useful Life</t>
        </is>
      </c>
      <c r="B11" s="4" t="inlineStr">
        <is>
          <t>3 years</t>
        </is>
      </c>
    </row>
    <row r="12">
      <c r="A12" s="4" t="inlineStr">
        <is>
          <t>Furniture and Fixtures [Member] | Maximum [Member]</t>
        </is>
      </c>
    </row>
    <row r="13">
      <c r="A13" s="3" t="inlineStr">
        <is>
          <t>Property, Plant and Equipment [Line Items]</t>
        </is>
      </c>
    </row>
    <row r="14">
      <c r="A14" s="4" t="inlineStr">
        <is>
          <t>Property, Plant and Equipment, Useful Life</t>
        </is>
      </c>
      <c r="B14" s="4" t="inlineStr">
        <is>
          <t>5 years</t>
        </is>
      </c>
    </row>
    <row r="15">
      <c r="A15" s="4" t="inlineStr">
        <is>
          <t>Machinery and Equipment [Member] | Minimum [Member]</t>
        </is>
      </c>
    </row>
    <row r="16">
      <c r="A16" s="3" t="inlineStr">
        <is>
          <t>Property, Plant and Equipment [Line Items]</t>
        </is>
      </c>
    </row>
    <row r="17">
      <c r="A17" s="4" t="inlineStr">
        <is>
          <t>Property, Plant and Equipment, Useful Life</t>
        </is>
      </c>
      <c r="B17" s="4" t="inlineStr">
        <is>
          <t>5 years</t>
        </is>
      </c>
    </row>
    <row r="18">
      <c r="A18" s="4" t="inlineStr">
        <is>
          <t>Machinery and Equipment [Member] | Maximum [Member]</t>
        </is>
      </c>
    </row>
    <row r="19">
      <c r="A19" s="3" t="inlineStr">
        <is>
          <t>Property, Plant and Equipment [Line Items]</t>
        </is>
      </c>
    </row>
    <row r="20">
      <c r="A20" s="4" t="inlineStr">
        <is>
          <t>Property, Plant and Equipment, Useful Life</t>
        </is>
      </c>
      <c r="B20" s="4" t="inlineStr">
        <is>
          <t>10 years</t>
        </is>
      </c>
    </row>
    <row r="21">
      <c r="A21" s="4" t="inlineStr">
        <is>
          <t>Leasehold Improvements [Member]</t>
        </is>
      </c>
    </row>
    <row r="22">
      <c r="A22" s="3" t="inlineStr">
        <is>
          <t>Property, Plant and Equipment [Line Items]</t>
        </is>
      </c>
    </row>
    <row r="23">
      <c r="A23" s="4" t="inlineStr">
        <is>
          <t>Property, Plant and Equipment, Useful Life</t>
        </is>
      </c>
      <c r="B23" s="4" t="inlineStr">
        <is>
          <t>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1</t>
        </is>
      </c>
      <c r="C1" s="2" t="inlineStr">
        <is>
          <t>Dec. 31, 2020</t>
        </is>
      </c>
    </row>
    <row r="2">
      <c r="A2" s="3" t="inlineStr">
        <is>
          <t>Property, Plant and Equipment [Line Items]</t>
        </is>
      </c>
    </row>
    <row r="3">
      <c r="A3" s="4" t="inlineStr">
        <is>
          <t xml:space="preserve"> Property and equipment, gross</t>
        </is>
      </c>
      <c r="B3" s="6" t="n">
        <v>12491355</v>
      </c>
      <c r="C3" s="6" t="n">
        <v>16089639</v>
      </c>
    </row>
    <row r="4">
      <c r="A4" s="4" t="inlineStr">
        <is>
          <t>Less accumulated depreciation</t>
        </is>
      </c>
      <c r="B4" s="5" t="n">
        <v>-3466850</v>
      </c>
      <c r="C4" s="5" t="n">
        <v>-2513952</v>
      </c>
    </row>
    <row r="5">
      <c r="A5" s="4" t="inlineStr">
        <is>
          <t xml:space="preserve"> Property and equipment, net</t>
        </is>
      </c>
      <c r="B5" s="5" t="n">
        <v>9024505</v>
      </c>
      <c r="C5" s="5" t="n">
        <v>13575687</v>
      </c>
    </row>
    <row r="6">
      <c r="A6" s="4" t="inlineStr">
        <is>
          <t>Computer Equipment [Member]</t>
        </is>
      </c>
    </row>
    <row r="7">
      <c r="A7" s="3" t="inlineStr">
        <is>
          <t>Property, Plant and Equipment [Line Items]</t>
        </is>
      </c>
    </row>
    <row r="8">
      <c r="A8" s="4" t="inlineStr">
        <is>
          <t xml:space="preserve"> Property and equipment, gross</t>
        </is>
      </c>
      <c r="B8" s="5" t="n">
        <v>3310025</v>
      </c>
      <c r="C8" s="5" t="n">
        <v>2993626</v>
      </c>
    </row>
    <row r="9">
      <c r="A9" s="4" t="inlineStr">
        <is>
          <t>Furniture and Fixtures [Member]</t>
        </is>
      </c>
    </row>
    <row r="10">
      <c r="A10" s="3" t="inlineStr">
        <is>
          <t>Property, Plant and Equipment [Line Items]</t>
        </is>
      </c>
    </row>
    <row r="11">
      <c r="A11" s="4" t="inlineStr">
        <is>
          <t xml:space="preserve"> Property and equipment, gross</t>
        </is>
      </c>
      <c r="B11" s="5" t="n">
        <v>55951</v>
      </c>
      <c r="C11" s="5" t="n">
        <v>55951</v>
      </c>
    </row>
    <row r="12">
      <c r="A12" s="4" t="inlineStr">
        <is>
          <t>Machinery and Equipment [Member]</t>
        </is>
      </c>
    </row>
    <row r="13">
      <c r="A13" s="3" t="inlineStr">
        <is>
          <t>Property, Plant and Equipment [Line Items]</t>
        </is>
      </c>
    </row>
    <row r="14">
      <c r="A14" s="4" t="inlineStr">
        <is>
          <t xml:space="preserve"> Property and equipment, gross</t>
        </is>
      </c>
      <c r="B14" s="5" t="n">
        <v>7524242</v>
      </c>
      <c r="C14" s="5" t="n">
        <v>8494298</v>
      </c>
    </row>
    <row r="15">
      <c r="A15" s="4" t="inlineStr">
        <is>
          <t>Land [Member]</t>
        </is>
      </c>
    </row>
    <row r="16">
      <c r="A16" s="3" t="inlineStr">
        <is>
          <t>Property, Plant and Equipment [Line Items]</t>
        </is>
      </c>
    </row>
    <row r="17">
      <c r="A17" s="4" t="inlineStr">
        <is>
          <t xml:space="preserve"> Property and equipment, gross</t>
        </is>
      </c>
      <c r="B17" s="5" t="n">
        <v>92222</v>
      </c>
      <c r="C17" s="5" t="n">
        <v>2293472</v>
      </c>
    </row>
    <row r="18">
      <c r="A18" s="4" t="inlineStr">
        <is>
          <t>Asset under Construction [Member]</t>
        </is>
      </c>
    </row>
    <row r="19">
      <c r="A19" s="3" t="inlineStr">
        <is>
          <t>Property, Plant and Equipment [Line Items]</t>
        </is>
      </c>
    </row>
    <row r="20">
      <c r="A20" s="4" t="inlineStr">
        <is>
          <t xml:space="preserve"> Property and equipment, gross</t>
        </is>
      </c>
      <c r="B20" s="4" t="inlineStr">
        <is>
          <t xml:space="preserve"> </t>
        </is>
      </c>
      <c r="C20" s="5" t="n">
        <v>743377</v>
      </c>
    </row>
    <row r="21">
      <c r="A21" s="4" t="inlineStr">
        <is>
          <t>Leasehold Improvements [Member]</t>
        </is>
      </c>
    </row>
    <row r="22">
      <c r="A22" s="3" t="inlineStr">
        <is>
          <t>Property, Plant and Equipment [Line Items]</t>
        </is>
      </c>
    </row>
    <row r="23">
      <c r="A23" s="4" t="inlineStr">
        <is>
          <t xml:space="preserve"> Property and equipment, gross</t>
        </is>
      </c>
      <c r="B23" s="6" t="n">
        <v>1508915</v>
      </c>
      <c r="C23" s="6" t="n">
        <v>15089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1</t>
        </is>
      </c>
      <c r="C1" s="2" t="inlineStr">
        <is>
          <t>Dec. 31, 2020</t>
        </is>
      </c>
    </row>
    <row r="2">
      <c r="A2" s="3" t="inlineStr">
        <is>
          <t>Property, Plant and Equipment [Abstract]</t>
        </is>
      </c>
    </row>
    <row r="3">
      <c r="A3" s="4" t="inlineStr">
        <is>
          <t>Raw Materials</t>
        </is>
      </c>
      <c r="B3" s="6" t="n">
        <v>1006096</v>
      </c>
      <c r="C3" s="6" t="n">
        <v>991523</v>
      </c>
    </row>
    <row r="4">
      <c r="A4" s="4" t="inlineStr">
        <is>
          <t>Semi-Finished</t>
        </is>
      </c>
      <c r="B4" s="5" t="n">
        <v>1317948</v>
      </c>
      <c r="C4" s="5" t="n">
        <v>1372950</v>
      </c>
    </row>
    <row r="5">
      <c r="A5" s="4" t="inlineStr">
        <is>
          <t>Finished Goods</t>
        </is>
      </c>
      <c r="B5" s="5" t="n">
        <v>1998260</v>
      </c>
      <c r="C5" s="5" t="n">
        <v>6018530</v>
      </c>
    </row>
    <row r="6">
      <c r="A6" s="4" t="inlineStr">
        <is>
          <t>Packaging</t>
        </is>
      </c>
      <c r="B6" s="5" t="n">
        <v>16281</v>
      </c>
      <c r="C6" s="5" t="n">
        <v>20938</v>
      </c>
    </row>
    <row r="7">
      <c r="A7" s="4" t="inlineStr">
        <is>
          <t>Trading</t>
        </is>
      </c>
      <c r="B7" s="5" t="n">
        <v>5793</v>
      </c>
      <c r="C7" s="5" t="n">
        <v>5793</v>
      </c>
    </row>
    <row r="8">
      <c r="A8" s="4" t="inlineStr">
        <is>
          <t>Total</t>
        </is>
      </c>
      <c r="B8" s="6" t="n">
        <v>4344378</v>
      </c>
      <c r="C8" s="6" t="n">
        <v>84097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Preferred Stock, Par or Stated Value Per Share</t>
        </is>
      </c>
      <c r="B2" s="7" t="n">
        <v>0.0001</v>
      </c>
    </row>
    <row r="3">
      <c r="A3" s="4" t="inlineStr">
        <is>
          <t>Preferred Stock, Shares Authorized</t>
        </is>
      </c>
      <c r="B3" s="5" t="n">
        <v>50000000</v>
      </c>
    </row>
    <row r="4">
      <c r="A4" s="4" t="inlineStr">
        <is>
          <t>Common Stock, Par or Stated Value Per Share</t>
        </is>
      </c>
      <c r="B4" s="7" t="n">
        <v>0.0001</v>
      </c>
      <c r="C4" s="7" t="n">
        <v>0.0001</v>
      </c>
    </row>
    <row r="5">
      <c r="A5" s="4" t="inlineStr">
        <is>
          <t>Common Stock, Shares Authorized</t>
        </is>
      </c>
      <c r="B5" s="5" t="n">
        <v>650000000</v>
      </c>
      <c r="C5" s="5" t="n">
        <v>650000000</v>
      </c>
    </row>
    <row r="6">
      <c r="A6" s="4" t="inlineStr">
        <is>
          <t>Common Stock, Shares, Issued</t>
        </is>
      </c>
      <c r="B6" s="5" t="n">
        <v>21393042</v>
      </c>
      <c r="C6" s="5" t="n">
        <v>16915705</v>
      </c>
    </row>
    <row r="7">
      <c r="A7" s="4" t="inlineStr">
        <is>
          <t>Common Stock, Shares, Outstanding</t>
        </is>
      </c>
      <c r="B7" s="5" t="n">
        <v>21393042</v>
      </c>
      <c r="C7" s="5" t="n">
        <v>16915705</v>
      </c>
    </row>
    <row r="8">
      <c r="A8" s="4" t="inlineStr">
        <is>
          <t>Series A Preferred Stock [Member]</t>
        </is>
      </c>
    </row>
    <row r="9">
      <c r="A9" s="4" t="inlineStr">
        <is>
          <t>Preferred Stock, Par or Stated Value Per Share</t>
        </is>
      </c>
      <c r="B9" s="7" t="n">
        <v>0.0001</v>
      </c>
      <c r="C9" s="7" t="n">
        <v>0.0001</v>
      </c>
    </row>
    <row r="10">
      <c r="A10" s="4" t="inlineStr">
        <is>
          <t>Preferred Stock, Shares Authorized</t>
        </is>
      </c>
      <c r="B10" s="5" t="n">
        <v>1000</v>
      </c>
      <c r="C10" s="5" t="n">
        <v>1000</v>
      </c>
    </row>
    <row r="11">
      <c r="A11" s="4" t="inlineStr">
        <is>
          <t>Preferred Stock, Shares Outstanding</t>
        </is>
      </c>
      <c r="B11" s="5" t="n">
        <v>350</v>
      </c>
      <c r="C11" s="5" t="n">
        <v>0</v>
      </c>
    </row>
    <row r="12">
      <c r="A12" s="4" t="inlineStr">
        <is>
          <t>Preferred Stock, Shares Issued</t>
        </is>
      </c>
      <c r="B12" s="5" t="n">
        <v>350</v>
      </c>
      <c r="C12" s="5" t="n">
        <v>0</v>
      </c>
    </row>
    <row r="13">
      <c r="A13" s="4" t="inlineStr">
        <is>
          <t>Series B-1 Preferred Stock [Member]</t>
        </is>
      </c>
    </row>
    <row r="14">
      <c r="A14" s="4" t="inlineStr">
        <is>
          <t>Preferred Stock, Par or Stated Value Per Share</t>
        </is>
      </c>
      <c r="B14" s="7" t="n">
        <v>0.0001</v>
      </c>
      <c r="C14" s="7" t="n">
        <v>0.0001</v>
      </c>
    </row>
    <row r="15">
      <c r="A15" s="4" t="inlineStr">
        <is>
          <t>Preferred Stock, Shares Authorized</t>
        </is>
      </c>
      <c r="B15" s="5" t="n">
        <v>32000000</v>
      </c>
      <c r="C15" s="5" t="n">
        <v>32000000</v>
      </c>
    </row>
    <row r="16">
      <c r="A16" s="4" t="inlineStr">
        <is>
          <t>Preferred Stock, Shares Outstanding</t>
        </is>
      </c>
      <c r="B16" s="5" t="n">
        <v>1500000</v>
      </c>
      <c r="C16" s="5" t="n">
        <v>0</v>
      </c>
    </row>
    <row r="17">
      <c r="A17" s="4" t="inlineStr">
        <is>
          <t>Preferred Stock, Shares Issued</t>
        </is>
      </c>
      <c r="B17" s="5" t="n">
        <v>1500000</v>
      </c>
      <c r="C17" s="5" t="n">
        <v>0</v>
      </c>
    </row>
    <row r="18">
      <c r="A18" s="4" t="inlineStr">
        <is>
          <t>Series B-2 Preferred Stock [Member]</t>
        </is>
      </c>
    </row>
    <row r="19">
      <c r="A19" s="4" t="inlineStr">
        <is>
          <t>Preferred Stock, Par or Stated Value Per Share</t>
        </is>
      </c>
      <c r="B19" s="7" t="n">
        <v>0.0001</v>
      </c>
      <c r="C19" s="7" t="n">
        <v>0.0001</v>
      </c>
    </row>
    <row r="20">
      <c r="A20" s="4" t="inlineStr">
        <is>
          <t>Preferred Stock, Shares Authorized</t>
        </is>
      </c>
      <c r="B20" s="5" t="n">
        <v>6000000</v>
      </c>
      <c r="C20" s="5" t="n">
        <v>6000000</v>
      </c>
    </row>
    <row r="21">
      <c r="A21" s="4" t="inlineStr">
        <is>
          <t>Preferred Stock, Shares Outstanding</t>
        </is>
      </c>
      <c r="B21" s="5" t="n">
        <v>6000000</v>
      </c>
      <c r="C21" s="5" t="n">
        <v>0</v>
      </c>
    </row>
    <row r="22">
      <c r="A22" s="4" t="inlineStr">
        <is>
          <t>Preferred Stock, Shares Issued</t>
        </is>
      </c>
      <c r="B22" s="5" t="n">
        <v>6000000</v>
      </c>
      <c r="C22" s="5" t="n">
        <v>0</v>
      </c>
    </row>
    <row r="23">
      <c r="A23" s="4" t="inlineStr">
        <is>
          <t>Series C Preferred Stock [Member]</t>
        </is>
      </c>
    </row>
    <row r="24">
      <c r="A24" s="4" t="inlineStr">
        <is>
          <t>Preferred Stock, Par or Stated Value Per Share</t>
        </is>
      </c>
      <c r="B24" s="7" t="n">
        <v>0.0001</v>
      </c>
      <c r="C24" s="7" t="n">
        <v>0.0001</v>
      </c>
    </row>
    <row r="25">
      <c r="A25" s="4" t="inlineStr">
        <is>
          <t>Preferred Stock, Shares Authorized</t>
        </is>
      </c>
      <c r="B25" s="5" t="n">
        <v>1000000</v>
      </c>
      <c r="C25" s="5" t="n">
        <v>1000000</v>
      </c>
    </row>
    <row r="26">
      <c r="A26" s="4" t="inlineStr">
        <is>
          <t>Preferred Stock, Shares Outstanding</t>
        </is>
      </c>
      <c r="B26" s="5" t="n">
        <v>1000000</v>
      </c>
      <c r="C26" s="5" t="n">
        <v>1000000</v>
      </c>
    </row>
    <row r="27">
      <c r="A27" s="4" t="inlineStr">
        <is>
          <t>Preferred Stock, Shares Issued</t>
        </is>
      </c>
      <c r="B27" s="5" t="n">
        <v>1000000</v>
      </c>
      <c r="C27" s="5" t="n">
        <v>1000000</v>
      </c>
    </row>
    <row r="28">
      <c r="A28" s="4" t="inlineStr">
        <is>
          <t>Series C-1 Preferred Stock [Member]</t>
        </is>
      </c>
    </row>
    <row r="29">
      <c r="A29" s="4" t="inlineStr">
        <is>
          <t>Preferred Stock, Par or Stated Value Per Share</t>
        </is>
      </c>
      <c r="B29" s="7" t="n">
        <v>0.0001</v>
      </c>
      <c r="C29" s="7" t="n">
        <v>0.0001</v>
      </c>
    </row>
    <row r="30">
      <c r="A30" s="4" t="inlineStr">
        <is>
          <t>Preferred Stock, Shares Authorized</t>
        </is>
      </c>
      <c r="B30" s="5" t="n">
        <v>10000</v>
      </c>
      <c r="C30" s="5" t="n">
        <v>10000</v>
      </c>
    </row>
    <row r="31">
      <c r="A31" s="4" t="inlineStr">
        <is>
          <t>Preferred Stock, Shares Outstanding</t>
        </is>
      </c>
      <c r="B31" s="5" t="n">
        <v>10000</v>
      </c>
      <c r="C31" s="5" t="n">
        <v>10000</v>
      </c>
    </row>
    <row r="32">
      <c r="A32" s="4" t="inlineStr">
        <is>
          <t>Series D Preferred Stock [Member]</t>
        </is>
      </c>
    </row>
    <row r="33">
      <c r="A33" s="4" t="inlineStr">
        <is>
          <t>Preferred Stock, Par or Stated Value Per Share</t>
        </is>
      </c>
      <c r="B33" s="7" t="n">
        <v>0.0001</v>
      </c>
      <c r="C33" s="7" t="n">
        <v>0.0001</v>
      </c>
    </row>
    <row r="34">
      <c r="A34" s="4" t="inlineStr">
        <is>
          <t>Preferred Stock, Shares Authorized</t>
        </is>
      </c>
      <c r="B34" s="5" t="n">
        <v>10000</v>
      </c>
      <c r="C34" s="5" t="n">
        <v>10000</v>
      </c>
    </row>
    <row r="35">
      <c r="A35" s="4" t="inlineStr">
        <is>
          <t>Preferred Stock, Shares Outstanding</t>
        </is>
      </c>
      <c r="B35" s="5" t="n">
        <v>10000</v>
      </c>
      <c r="C35"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NET OF ACCUMULATED DEPRECIATION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t>
        </is>
      </c>
      <c r="B4" s="6" t="n">
        <v>392485</v>
      </c>
      <c r="C4" s="6" t="n">
        <v>371314</v>
      </c>
      <c r="D4" s="6" t="n">
        <v>1280324</v>
      </c>
      <c r="E4" s="6" t="n">
        <v>101856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7" customWidth="1" min="2" max="2"/>
    <col width="14" customWidth="1" min="3" max="3"/>
  </cols>
  <sheetData>
    <row r="1">
      <c r="A1" s="1" t="inlineStr">
        <is>
          <t>SCHEDULE OF RIGHT OF USE ASSET AND LIABILITY (Details) - USD ($)</t>
        </is>
      </c>
      <c r="B1" s="2" t="inlineStr">
        <is>
          <t>Sep. 30, 2021</t>
        </is>
      </c>
      <c r="C1" s="2" t="inlineStr">
        <is>
          <t>Dec. 31, 2020</t>
        </is>
      </c>
    </row>
    <row r="2">
      <c r="A2" s="3" t="inlineStr">
        <is>
          <t>Lessee, Lease, Description [Line Items]</t>
        </is>
      </c>
    </row>
    <row r="3">
      <c r="A3" s="4" t="inlineStr">
        <is>
          <t>Right-of-use assets</t>
        </is>
      </c>
      <c r="B3" s="6" t="n">
        <v>3624445</v>
      </c>
      <c r="C3" s="6" t="n">
        <v>3937706</v>
      </c>
    </row>
    <row r="4">
      <c r="A4" s="4" t="inlineStr">
        <is>
          <t>Total lease liability obligations</t>
        </is>
      </c>
      <c r="B4" s="5" t="n">
        <v>4962530</v>
      </c>
      <c r="C4" s="6" t="n">
        <v>4855250</v>
      </c>
    </row>
    <row r="5">
      <c r="A5" s="4" t="inlineStr">
        <is>
          <t>Operating Lease Liabilities [Member]</t>
        </is>
      </c>
    </row>
    <row r="6">
      <c r="A6" s="3" t="inlineStr">
        <is>
          <t>Lessee, Lease, Description [Line Items]</t>
        </is>
      </c>
    </row>
    <row r="7">
      <c r="A7" s="4" t="inlineStr">
        <is>
          <t>Right-of-use assets</t>
        </is>
      </c>
      <c r="B7" s="5" t="n">
        <v>3624445</v>
      </c>
    </row>
    <row r="8">
      <c r="A8" s="4" t="inlineStr">
        <is>
          <t>Total lease liability obligations</t>
        </is>
      </c>
      <c r="B8" s="6" t="n">
        <v>4962530</v>
      </c>
    </row>
    <row r="9">
      <c r="A9" s="4" t="inlineStr">
        <is>
          <t>Weighted-average remaining lease term</t>
        </is>
      </c>
      <c r="B9" s="4" t="inlineStr">
        <is>
          <t>9 years 3 months</t>
        </is>
      </c>
    </row>
    <row r="10">
      <c r="A10" s="4" t="inlineStr">
        <is>
          <t>Weighted-average discount rate</t>
        </is>
      </c>
      <c r="B10" s="4" t="inlineStr">
        <is>
          <t>3.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HEDULE OF MATURITY OF OPERATING LEASE LIABILITIES (Details)</t>
        </is>
      </c>
      <c r="B1" s="2" t="inlineStr">
        <is>
          <t>Sep. 30, 2021USD ($)</t>
        </is>
      </c>
    </row>
    <row r="2">
      <c r="A2" s="3" t="inlineStr">
        <is>
          <t>Operating Lease Right-of-use Assets And Operating Lease Liabilities Related Party</t>
        </is>
      </c>
    </row>
    <row r="3">
      <c r="A3" s="4" t="inlineStr">
        <is>
          <t>2021</t>
        </is>
      </c>
      <c r="B3" s="6" t="n">
        <v>111661</v>
      </c>
    </row>
    <row r="4">
      <c r="A4" s="4" t="inlineStr">
        <is>
          <t>2022</t>
        </is>
      </c>
      <c r="B4" s="5" t="n">
        <v>451110</v>
      </c>
    </row>
    <row r="5">
      <c r="A5" s="4" t="inlineStr">
        <is>
          <t>2023</t>
        </is>
      </c>
      <c r="B5" s="5" t="n">
        <v>455622</v>
      </c>
    </row>
    <row r="6">
      <c r="A6" s="4" t="inlineStr">
        <is>
          <t>2024</t>
        </is>
      </c>
      <c r="B6" s="5" t="n">
        <v>460178</v>
      </c>
    </row>
    <row r="7">
      <c r="A7" s="4" t="inlineStr">
        <is>
          <t>2025</t>
        </is>
      </c>
      <c r="B7" s="5" t="n">
        <v>464780</v>
      </c>
    </row>
    <row r="8">
      <c r="A8" s="4" t="inlineStr">
        <is>
          <t>Thereafter</t>
        </is>
      </c>
      <c r="B8" s="5" t="n">
        <v>2394551</v>
      </c>
    </row>
    <row r="9">
      <c r="A9" s="4" t="inlineStr">
        <is>
          <t>Total undiscounted operating lease payments</t>
        </is>
      </c>
      <c r="B9" s="5" t="n">
        <v>4337902</v>
      </c>
    </row>
    <row r="10">
      <c r="A10" s="4" t="inlineStr">
        <is>
          <t>Less: Imputed interest</t>
        </is>
      </c>
      <c r="B10" s="5" t="n">
        <v>-561959</v>
      </c>
    </row>
    <row r="11">
      <c r="A11" s="4" t="inlineStr">
        <is>
          <t>Present value of operating lease liabilities</t>
        </is>
      </c>
      <c r="B11" s="6" t="n">
        <v>37759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 RIGHT-OF-USE ASSETS AND OPERATING LEASE LIABILITIES – RELATED PARTY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Lease Right-of-use Assets And Operating Lease Liabilities Related Party</t>
        </is>
      </c>
    </row>
    <row r="4">
      <c r="A4" s="4" t="inlineStr">
        <is>
          <t>Operating Lease, Cost</t>
        </is>
      </c>
      <c r="B4" s="6" t="n">
        <v>111661</v>
      </c>
      <c r="C4" s="6" t="n">
        <v>111661</v>
      </c>
      <c r="D4" s="6" t="n">
        <v>334983</v>
      </c>
      <c r="E4" s="6" t="n">
        <v>34498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SCHEDULE OF NOTES PAYABLE (Details) - USD ($)</t>
        </is>
      </c>
      <c r="C1" s="2" t="inlineStr">
        <is>
          <t>Sep. 30, 2021</t>
        </is>
      </c>
      <c r="D1" s="2" t="inlineStr">
        <is>
          <t>Dec. 31, 2020</t>
        </is>
      </c>
    </row>
    <row r="2">
      <c r="A2" s="3" t="inlineStr">
        <is>
          <t>Short-term Debt [Line Items]</t>
        </is>
      </c>
    </row>
    <row r="3">
      <c r="A3" s="4" t="inlineStr">
        <is>
          <t>Total related party notes</t>
        </is>
      </c>
      <c r="C3" s="6" t="n">
        <v>6216155</v>
      </c>
      <c r="D3" s="6" t="n">
        <v>15061044</v>
      </c>
    </row>
    <row r="4">
      <c r="A4" s="4" t="inlineStr">
        <is>
          <t>Total notes payable</t>
        </is>
      </c>
      <c r="C4" s="5" t="n">
        <v>6315255</v>
      </c>
      <c r="D4" s="5" t="n">
        <v>15061044</v>
      </c>
    </row>
    <row r="5">
      <c r="A5" s="4" t="inlineStr">
        <is>
          <t>Notes Payable One [Member] | Related Party [Member]</t>
        </is>
      </c>
    </row>
    <row r="6">
      <c r="A6" s="3" t="inlineStr">
        <is>
          <t>Short-term Debt [Line Items]</t>
        </is>
      </c>
    </row>
    <row r="7">
      <c r="A7" s="4" t="inlineStr">
        <is>
          <t>Total related party notes</t>
        </is>
      </c>
      <c r="B7" s="4" t="inlineStr">
        <is>
          <t>[1]</t>
        </is>
      </c>
      <c r="C7" s="5" t="n">
        <v>4062713</v>
      </c>
      <c r="D7" s="5" t="n">
        <v>7911044</v>
      </c>
    </row>
    <row r="8">
      <c r="A8" s="4" t="inlineStr">
        <is>
          <t>Notes Payable Two [Member] | Related Party [Member]</t>
        </is>
      </c>
    </row>
    <row r="9">
      <c r="A9" s="3" t="inlineStr">
        <is>
          <t>Short-term Debt [Line Items]</t>
        </is>
      </c>
    </row>
    <row r="10">
      <c r="A10" s="4" t="inlineStr">
        <is>
          <t>Total related party notes</t>
        </is>
      </c>
      <c r="B10" s="4" t="inlineStr">
        <is>
          <t>[2]</t>
        </is>
      </c>
      <c r="C10" s="5" t="n">
        <v>2077886</v>
      </c>
      <c r="D10" s="5" t="n">
        <v>151500</v>
      </c>
    </row>
    <row r="11">
      <c r="A11" s="4" t="inlineStr">
        <is>
          <t>Notes Payable Three [Member] | Related Party [Member]</t>
        </is>
      </c>
    </row>
    <row r="12">
      <c r="A12" s="3" t="inlineStr">
        <is>
          <t>Short-term Debt [Line Items]</t>
        </is>
      </c>
    </row>
    <row r="13">
      <c r="A13" s="4" t="inlineStr">
        <is>
          <t>Total related party notes</t>
        </is>
      </c>
      <c r="B13" s="4" t="inlineStr">
        <is>
          <t>[3]</t>
        </is>
      </c>
      <c r="C13" s="4" t="inlineStr">
        <is>
          <t xml:space="preserve"> </t>
        </is>
      </c>
      <c r="D13" s="5" t="n">
        <v>7000000</v>
      </c>
    </row>
    <row r="14">
      <c r="A14" s="4" t="inlineStr">
        <is>
          <t>Notes Payable Four [Member] | Related Party [Member]</t>
        </is>
      </c>
    </row>
    <row r="15">
      <c r="A15" s="3" t="inlineStr">
        <is>
          <t>Short-term Debt [Line Items]</t>
        </is>
      </c>
    </row>
    <row r="16">
      <c r="A16" s="4" t="inlineStr">
        <is>
          <t>Total related party notes</t>
        </is>
      </c>
      <c r="B16" s="4" t="inlineStr">
        <is>
          <t>[4]</t>
        </is>
      </c>
      <c r="C16" s="5" t="n">
        <v>75556</v>
      </c>
      <c r="D16" s="4" t="inlineStr">
        <is>
          <t xml:space="preserve"> </t>
        </is>
      </c>
    </row>
    <row r="17">
      <c r="A17" s="4" t="inlineStr">
        <is>
          <t>Notes Payable Five [Member] | PPP Loans [Member]</t>
        </is>
      </c>
    </row>
    <row r="18">
      <c r="A18" s="3" t="inlineStr">
        <is>
          <t>Short-term Debt [Line Items]</t>
        </is>
      </c>
    </row>
    <row r="19">
      <c r="A19" s="4" t="inlineStr">
        <is>
          <t>Total notes payable</t>
        </is>
      </c>
      <c r="B19" s="4" t="inlineStr">
        <is>
          <t>[5]</t>
        </is>
      </c>
      <c r="C19" s="4" t="inlineStr">
        <is>
          <t xml:space="preserve"> </t>
        </is>
      </c>
      <c r="D19" s="5" t="n">
        <v>273300</v>
      </c>
    </row>
    <row r="20">
      <c r="A20" s="4" t="inlineStr">
        <is>
          <t>Notes Payable Six [Member] | SBA Loan [Member]</t>
        </is>
      </c>
    </row>
    <row r="21">
      <c r="A21" s="3" t="inlineStr">
        <is>
          <t>Short-term Debt [Line Items]</t>
        </is>
      </c>
    </row>
    <row r="22">
      <c r="A22" s="4" t="inlineStr">
        <is>
          <t>Total notes payable</t>
        </is>
      </c>
      <c r="B22" s="4" t="inlineStr">
        <is>
          <t>[4]</t>
        </is>
      </c>
      <c r="C22" s="5" t="n">
        <v>99100</v>
      </c>
      <c r="D22" s="4" t="inlineStr">
        <is>
          <t xml:space="preserve"> </t>
        </is>
      </c>
    </row>
    <row r="23">
      <c r="A23" s="4" t="inlineStr">
        <is>
          <t>Notes Payable [Member] | Related Party [Member]</t>
        </is>
      </c>
    </row>
    <row r="24">
      <c r="A24" s="3" t="inlineStr">
        <is>
          <t>Short-term Debt [Line Items]</t>
        </is>
      </c>
    </row>
    <row r="25">
      <c r="A25" s="4" t="inlineStr">
        <is>
          <t>Total notes payable</t>
        </is>
      </c>
      <c r="C25" s="6" t="n">
        <v>3042638</v>
      </c>
      <c r="D25" s="6" t="n">
        <v>2698659</v>
      </c>
    </row>
    <row r="26"/>
    <row r="27">
      <c r="A27" s="4" t="inlineStr">
        <is>
          <t>[1]</t>
        </is>
      </c>
      <c r="B27" s="4" t="inlineStr">
        <is>
          <t>Payable
to Quintel. Amount agreed to carry forward in reverse merger transaction and includes historical interest owed of $ 1,932,358 4.7</t>
        </is>
      </c>
    </row>
    <row r="28">
      <c r="A28" s="4" t="inlineStr">
        <is>
          <t>[2]</t>
        </is>
      </c>
      <c r="B28" s="4" t="inlineStr">
        <is>
          <t>Payable
to CEO, secured by XXII common stock.</t>
        </is>
      </c>
    </row>
    <row r="29">
      <c r="A29" s="4" t="inlineStr">
        <is>
          <t>[3]</t>
        </is>
      </c>
      <c r="B29" s="4" t="inlineStr">
        <is>
          <t>Convertible
debt owed to XXII</t>
        </is>
      </c>
    </row>
    <row r="30">
      <c r="A30" s="4" t="inlineStr">
        <is>
          <t>[4]</t>
        </is>
      </c>
      <c r="B30" s="4" t="inlineStr">
        <is>
          <t>Liability
carried over from Exactus</t>
        </is>
      </c>
    </row>
    <row r="31">
      <c r="A31" s="4" t="inlineStr">
        <is>
          <t>[5]</t>
        </is>
      </c>
      <c r="B31" s="4" t="inlineStr">
        <is>
          <t>Paycheck
protection loans include Exactus’ and Panacea’s loans.</t>
        </is>
      </c>
    </row>
  </sheetData>
  <mergeCells count="7">
    <mergeCell ref="A1:B1"/>
    <mergeCell ref="A26:C26"/>
    <mergeCell ref="B27:C27"/>
    <mergeCell ref="B28:C28"/>
    <mergeCell ref="B29:C29"/>
    <mergeCell ref="B30:C30"/>
    <mergeCell ref="B31:C3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SCHEDULE OF NOTES PAYABLE (Details) (Parenthetical)</t>
        </is>
      </c>
      <c r="B1" s="2" t="inlineStr">
        <is>
          <t>9 Months Ended</t>
        </is>
      </c>
    </row>
    <row r="2">
      <c r="B2" s="2" t="inlineStr">
        <is>
          <t>Sep. 30, 2021USD ($)</t>
        </is>
      </c>
    </row>
    <row r="3">
      <c r="A3" s="4" t="inlineStr">
        <is>
          <t>Historical interest</t>
        </is>
      </c>
      <c r="B3" s="6" t="n">
        <v>1932358</v>
      </c>
    </row>
    <row r="4">
      <c r="A4" s="4" t="inlineStr">
        <is>
          <t>Quintel [Member]</t>
        </is>
      </c>
    </row>
    <row r="5">
      <c r="A5" s="4" t="inlineStr">
        <is>
          <t>Sale of inventory</t>
        </is>
      </c>
      <c r="B5" s="6" t="n">
        <v>47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3" customWidth="1" min="7" max="7"/>
    <col width="16" customWidth="1" min="8" max="8"/>
    <col width="14" customWidth="1" min="9" max="9"/>
    <col width="14" customWidth="1" min="10" max="10"/>
    <col width="14" customWidth="1" min="11" max="11"/>
    <col width="14" customWidth="1" min="12" max="12"/>
  </cols>
  <sheetData>
    <row r="1">
      <c r="A1" s="1" t="inlineStr">
        <is>
          <t>NOTES PAYABLE (Details Narrative) - USD ($)</t>
        </is>
      </c>
      <c r="B1" s="2" t="inlineStr">
        <is>
          <t>Jul. 02, 2021</t>
        </is>
      </c>
      <c r="C1" s="2" t="inlineStr">
        <is>
          <t>Apr. 12, 2020</t>
        </is>
      </c>
      <c r="D1" s="2" t="inlineStr">
        <is>
          <t>Jun. 30, 2021</t>
        </is>
      </c>
      <c r="E1" s="2" t="inlineStr">
        <is>
          <t>Feb. 28, 2021</t>
        </is>
      </c>
      <c r="F1" s="2" t="inlineStr">
        <is>
          <t>Jan. 26, 2021</t>
        </is>
      </c>
      <c r="G1" s="2" t="inlineStr">
        <is>
          <t>May 28, 2020</t>
        </is>
      </c>
      <c r="H1" s="2" t="inlineStr">
        <is>
          <t>Oct. 31, 2019</t>
        </is>
      </c>
      <c r="I1" s="2" t="inlineStr">
        <is>
          <t>Sep. 30, 2021</t>
        </is>
      </c>
      <c r="J1" s="2" t="inlineStr">
        <is>
          <t>Dec. 31, 2020</t>
        </is>
      </c>
      <c r="K1" s="2" t="inlineStr">
        <is>
          <t>Dec. 16, 2019</t>
        </is>
      </c>
      <c r="L1" s="2" t="inlineStr">
        <is>
          <t>Oct. 18, 2019</t>
        </is>
      </c>
    </row>
    <row r="2">
      <c r="A2" s="3" t="inlineStr">
        <is>
          <t>Short-term Debt [Line Items]</t>
        </is>
      </c>
    </row>
    <row r="3">
      <c r="A3" s="4" t="inlineStr">
        <is>
          <t>Notes payable</t>
        </is>
      </c>
      <c r="I3" s="6" t="n">
        <v>6315255</v>
      </c>
      <c r="J3" s="6" t="n">
        <v>15061044</v>
      </c>
    </row>
    <row r="4">
      <c r="A4" s="4" t="inlineStr">
        <is>
          <t>Employer Retention Credit [Member]</t>
        </is>
      </c>
    </row>
    <row r="5">
      <c r="A5" s="3" t="inlineStr">
        <is>
          <t>Short-term Debt [Line Items]</t>
        </is>
      </c>
    </row>
    <row r="6">
      <c r="A6" s="4" t="inlineStr">
        <is>
          <t>Notes payable</t>
        </is>
      </c>
      <c r="I6" s="5" t="n">
        <v>190388</v>
      </c>
    </row>
    <row r="7">
      <c r="A7" s="4" t="inlineStr">
        <is>
          <t>Economic Injury Disaster Loan [Member]</t>
        </is>
      </c>
    </row>
    <row r="8">
      <c r="A8" s="3" t="inlineStr">
        <is>
          <t>Short-term Debt [Line Items]</t>
        </is>
      </c>
    </row>
    <row r="9">
      <c r="A9" s="4" t="inlineStr">
        <is>
          <t>Debt Instrument, Term</t>
        </is>
      </c>
      <c r="G9" s="4" t="inlineStr">
        <is>
          <t>30 years</t>
        </is>
      </c>
    </row>
    <row r="10">
      <c r="A10" s="4" t="inlineStr">
        <is>
          <t>Proceeds from loan</t>
        </is>
      </c>
      <c r="G10" s="6" t="n">
        <v>99100</v>
      </c>
    </row>
    <row r="11">
      <c r="A11" s="4" t="inlineStr">
        <is>
          <t>Debt interest rate</t>
        </is>
      </c>
      <c r="G11" s="4" t="inlineStr">
        <is>
          <t>3.75%</t>
        </is>
      </c>
    </row>
    <row r="12">
      <c r="A12" s="4" t="inlineStr">
        <is>
          <t>Debt Instrument, Periodic Payment</t>
        </is>
      </c>
      <c r="G12" s="6" t="n">
        <v>483</v>
      </c>
    </row>
    <row r="13">
      <c r="A13" s="4" t="inlineStr">
        <is>
          <t>Debt Instrument, Frequency of Periodic Payment</t>
        </is>
      </c>
      <c r="G13" s="4" t="inlineStr">
        <is>
          <t>monthly</t>
        </is>
      </c>
    </row>
    <row r="14">
      <c r="A14" s="4" t="inlineStr">
        <is>
          <t>Notes payable</t>
        </is>
      </c>
      <c r="I14" s="5" t="n">
        <v>99100</v>
      </c>
    </row>
    <row r="15">
      <c r="A15" s="4" t="inlineStr">
        <is>
          <t>Accrued interest</t>
        </is>
      </c>
      <c r="I15" s="5" t="n">
        <v>2047</v>
      </c>
    </row>
    <row r="16">
      <c r="A16" s="4" t="inlineStr">
        <is>
          <t>Paycheck Protection Program Funding [Member]</t>
        </is>
      </c>
    </row>
    <row r="17">
      <c r="A17" s="3" t="inlineStr">
        <is>
          <t>Short-term Debt [Line Items]</t>
        </is>
      </c>
    </row>
    <row r="18">
      <c r="A18" s="4" t="inlineStr">
        <is>
          <t>Proceeds from loan</t>
        </is>
      </c>
      <c r="C18" s="6" t="n">
        <v>236410</v>
      </c>
    </row>
    <row r="19">
      <c r="A19" s="4" t="inlineStr">
        <is>
          <t>Paycheck Protection Program Funding [Member] | Second Draw [Member]</t>
        </is>
      </c>
    </row>
    <row r="20">
      <c r="A20" s="3" t="inlineStr">
        <is>
          <t>Short-term Debt [Line Items]</t>
        </is>
      </c>
    </row>
    <row r="21">
      <c r="A21" s="4" t="inlineStr">
        <is>
          <t>Proceeds from loan</t>
        </is>
      </c>
      <c r="F21" s="6" t="n">
        <v>243041</v>
      </c>
    </row>
    <row r="22">
      <c r="A22" s="4" t="inlineStr">
        <is>
          <t>Quintel Note [Member] | Panacea [Member] | Quintel [Member]</t>
        </is>
      </c>
    </row>
    <row r="23">
      <c r="A23" s="3" t="inlineStr">
        <is>
          <t>Short-term Debt [Line Items]</t>
        </is>
      </c>
    </row>
    <row r="24">
      <c r="A24" s="4" t="inlineStr">
        <is>
          <t>Proceeds from notes payable</t>
        </is>
      </c>
      <c r="D24" s="6" t="n">
        <v>4062714</v>
      </c>
    </row>
    <row r="25">
      <c r="A25" s="4" t="inlineStr">
        <is>
          <t>Buttorff Note [Member] | Panacea [Member] | Ms. Buttorff [Member]</t>
        </is>
      </c>
    </row>
    <row r="26">
      <c r="A26" s="3" t="inlineStr">
        <is>
          <t>Short-term Debt [Line Items]</t>
        </is>
      </c>
    </row>
    <row r="27">
      <c r="A27" s="4" t="inlineStr">
        <is>
          <t>Debt interest rate</t>
        </is>
      </c>
      <c r="D27" s="4" t="inlineStr">
        <is>
          <t>10.00%</t>
        </is>
      </c>
    </row>
    <row r="28">
      <c r="A28" s="4" t="inlineStr">
        <is>
          <t>Proceeds from notes payable</t>
        </is>
      </c>
      <c r="D28" s="6" t="n">
        <v>1685685</v>
      </c>
    </row>
    <row r="29">
      <c r="A29" s="4" t="inlineStr">
        <is>
          <t>Proceeds from line of credit</t>
        </is>
      </c>
      <c r="B29" s="6" t="n">
        <v>1000000</v>
      </c>
    </row>
    <row r="30">
      <c r="A30" s="4" t="inlineStr">
        <is>
          <t>Short Term Promissory Note [Member] | Officer [Member]</t>
        </is>
      </c>
    </row>
    <row r="31">
      <c r="A31" s="3" t="inlineStr">
        <is>
          <t>Short-term Debt [Line Items]</t>
        </is>
      </c>
    </row>
    <row r="32">
      <c r="A32" s="4" t="inlineStr">
        <is>
          <t>Debt principal amount</t>
        </is>
      </c>
      <c r="H32" s="6" t="n">
        <v>55556</v>
      </c>
      <c r="I32" s="5" t="n">
        <v>55556</v>
      </c>
    </row>
    <row r="33">
      <c r="A33" s="4" t="inlineStr">
        <is>
          <t>Debt Instrument, Interest Rate, Stated Percentage</t>
        </is>
      </c>
      <c r="H33" s="4" t="inlineStr">
        <is>
          <t>18.00%</t>
        </is>
      </c>
      <c r="K33" s="4" t="inlineStr">
        <is>
          <t>18.00%</t>
        </is>
      </c>
      <c r="L33" s="4" t="inlineStr">
        <is>
          <t>12.00%</t>
        </is>
      </c>
    </row>
    <row r="34">
      <c r="A34" s="4" t="inlineStr">
        <is>
          <t>Original issue discount percentage</t>
        </is>
      </c>
      <c r="H34" s="4" t="inlineStr">
        <is>
          <t>10.00%</t>
        </is>
      </c>
    </row>
    <row r="35">
      <c r="A35" s="4" t="inlineStr">
        <is>
          <t>Debt Instrument, Unamortized Discount</t>
        </is>
      </c>
      <c r="H35" s="6" t="n">
        <v>5556</v>
      </c>
    </row>
    <row r="36">
      <c r="A36" s="4" t="inlineStr">
        <is>
          <t>Short Term Promissory Note [Member] | Officer [Member] | Minimum [Member]</t>
        </is>
      </c>
    </row>
    <row r="37">
      <c r="A37" s="3" t="inlineStr">
        <is>
          <t>Short-term Debt [Line Items]</t>
        </is>
      </c>
    </row>
    <row r="38">
      <c r="A38" s="4" t="inlineStr">
        <is>
          <t>Debt maturity date</t>
        </is>
      </c>
      <c r="H38" s="4" t="inlineStr">
        <is>
          <t>Oct. 18,
		2019</t>
        </is>
      </c>
    </row>
    <row r="39">
      <c r="A39" s="4" t="inlineStr">
        <is>
          <t>Short Term Promissory Note [Member] | Officer [Member] | Maximum [Member]</t>
        </is>
      </c>
    </row>
    <row r="40">
      <c r="A40" s="3" t="inlineStr">
        <is>
          <t>Short-term Debt [Line Items]</t>
        </is>
      </c>
    </row>
    <row r="41">
      <c r="A41" s="4" t="inlineStr">
        <is>
          <t>Debt maturity date</t>
        </is>
      </c>
      <c r="H41" s="4" t="inlineStr">
        <is>
          <t>Dec. 16,
		2019</t>
        </is>
      </c>
    </row>
    <row r="42">
      <c r="A42" s="4" t="inlineStr">
        <is>
          <t>Short Term Promissory Note [Member] | Stockholder [Member]</t>
        </is>
      </c>
    </row>
    <row r="43">
      <c r="A43" s="3" t="inlineStr">
        <is>
          <t>Short-term Debt [Line Items]</t>
        </is>
      </c>
    </row>
    <row r="44">
      <c r="A44" s="4" t="inlineStr">
        <is>
          <t>Debt interest rate</t>
        </is>
      </c>
      <c r="E44" s="4" t="inlineStr">
        <is>
          <t>8.00%</t>
        </is>
      </c>
    </row>
    <row r="45">
      <c r="A45" s="4" t="inlineStr">
        <is>
          <t>Notes payable</t>
        </is>
      </c>
      <c r="I45" s="5" t="n">
        <v>20000</v>
      </c>
    </row>
    <row r="46">
      <c r="A46" s="4" t="inlineStr">
        <is>
          <t>Accrued interest</t>
        </is>
      </c>
      <c r="I46" s="6" t="n">
        <v>533</v>
      </c>
    </row>
    <row r="47">
      <c r="A47" s="4" t="inlineStr">
        <is>
          <t>Debt principal amount</t>
        </is>
      </c>
      <c r="E47" s="6" t="n">
        <v>2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37" customWidth="1" min="2" max="2"/>
  </cols>
  <sheetData>
    <row r="1">
      <c r="A1" s="1" t="inlineStr">
        <is>
          <t>SCHEDULE OF STOCK OPTIONS (Details)</t>
        </is>
      </c>
      <c r="B1" s="2" t="inlineStr">
        <is>
          <t>9 Months Ended</t>
        </is>
      </c>
    </row>
    <row r="2">
      <c r="B2" s="2" t="inlineStr">
        <is>
          <t>Sep. 30, 2021USD ($)$ / sharesshares</t>
        </is>
      </c>
    </row>
    <row r="3">
      <c r="A3" s="3" t="inlineStr">
        <is>
          <t>Equity [Abstract]</t>
        </is>
      </c>
    </row>
    <row r="4">
      <c r="A4" s="4" t="inlineStr">
        <is>
          <t>Options outstanding, beginning | shares</t>
        </is>
      </c>
      <c r="B4" s="4" t="inlineStr">
        <is>
          <t xml:space="preserve"> </t>
        </is>
      </c>
    </row>
    <row r="5">
      <c r="A5" s="4" t="inlineStr">
        <is>
          <t>Weighted average exercise price outstanding, beginning</t>
        </is>
      </c>
      <c r="B5" s="4" t="inlineStr">
        <is>
          <t xml:space="preserve"> </t>
        </is>
      </c>
    </row>
    <row r="6">
      <c r="A6" s="4" t="inlineStr">
        <is>
          <t>Weighted average remaining contractual life outstanding, beginning</t>
        </is>
      </c>
      <c r="B6" s="4" t="inlineStr">
        <is>
          <t>0 years</t>
        </is>
      </c>
    </row>
    <row r="7">
      <c r="A7" s="4" t="inlineStr">
        <is>
          <t>Aggregate intrinsic value outstanding, beginning | $</t>
        </is>
      </c>
      <c r="B7" s="4" t="inlineStr">
        <is>
          <t xml:space="preserve"> </t>
        </is>
      </c>
    </row>
    <row r="8">
      <c r="A8" s="4" t="inlineStr">
        <is>
          <t>Options assumed in merger | shares</t>
        </is>
      </c>
      <c r="B8" s="5" t="n">
        <v>196491</v>
      </c>
    </row>
    <row r="9">
      <c r="A9" s="4" t="inlineStr">
        <is>
          <t>Options assumed in merger</t>
        </is>
      </c>
      <c r="B9" s="8" t="n">
        <v>3.64</v>
      </c>
    </row>
    <row r="10">
      <c r="A10" s="4" t="inlineStr">
        <is>
          <t>Options assumed in merger</t>
        </is>
      </c>
      <c r="B10" s="4" t="inlineStr">
        <is>
          <t>3 years 8 months 12 days</t>
        </is>
      </c>
    </row>
    <row r="11">
      <c r="A11" s="4" t="inlineStr">
        <is>
          <t>Options assumed in merger | $</t>
        </is>
      </c>
      <c r="B11" s="6" t="n">
        <v>192500</v>
      </c>
    </row>
    <row r="12">
      <c r="A12" s="4" t="inlineStr">
        <is>
          <t>Options Granted | shares</t>
        </is>
      </c>
      <c r="B12" s="4" t="inlineStr">
        <is>
          <t xml:space="preserve"> </t>
        </is>
      </c>
    </row>
    <row r="13">
      <c r="A13" s="4" t="inlineStr">
        <is>
          <t>Options Granted</t>
        </is>
      </c>
      <c r="B13" s="4" t="inlineStr">
        <is>
          <t xml:space="preserve"> </t>
        </is>
      </c>
    </row>
    <row r="14">
      <c r="A14" s="4" t="inlineStr">
        <is>
          <t>Options Exercised | shares</t>
        </is>
      </c>
      <c r="B14" s="4" t="inlineStr">
        <is>
          <t xml:space="preserve"> </t>
        </is>
      </c>
    </row>
    <row r="15">
      <c r="A15" s="4" t="inlineStr">
        <is>
          <t>Options Exercised</t>
        </is>
      </c>
      <c r="B15" s="4" t="inlineStr">
        <is>
          <t xml:space="preserve"> </t>
        </is>
      </c>
    </row>
    <row r="16">
      <c r="A16" s="4" t="inlineStr">
        <is>
          <t>Options Canceled / expired | shares</t>
        </is>
      </c>
      <c r="B16" s="4" t="inlineStr">
        <is>
          <t xml:space="preserve"> </t>
        </is>
      </c>
    </row>
    <row r="17">
      <c r="A17" s="4" t="inlineStr">
        <is>
          <t>Options Canceled / expired</t>
        </is>
      </c>
      <c r="B17" s="4" t="inlineStr">
        <is>
          <t xml:space="preserve"> </t>
        </is>
      </c>
    </row>
    <row r="18">
      <c r="A18" s="4" t="inlineStr">
        <is>
          <t>Options outstanding, ending | shares</t>
        </is>
      </c>
      <c r="B18" s="5" t="n">
        <v>196491</v>
      </c>
    </row>
    <row r="19">
      <c r="A19" s="4" t="inlineStr">
        <is>
          <t>Weighted average exercise price outstanding, ending</t>
        </is>
      </c>
      <c r="B19" s="8" t="n">
        <v>3.64</v>
      </c>
    </row>
    <row r="20">
      <c r="A20" s="4" t="inlineStr">
        <is>
          <t>Weighted average remaining contractual life outstanding, ending</t>
        </is>
      </c>
      <c r="B20" s="4" t="inlineStr">
        <is>
          <t>3 years 5 months 12 days</t>
        </is>
      </c>
    </row>
    <row r="21">
      <c r="A21" s="4" t="inlineStr">
        <is>
          <t>Aggregate intrinsic value outstanding, ending | $</t>
        </is>
      </c>
      <c r="B21" s="6" t="n">
        <v>192500</v>
      </c>
    </row>
    <row r="22">
      <c r="A22" s="4" t="inlineStr">
        <is>
          <t>Options Vested and exercisable | shares</t>
        </is>
      </c>
      <c r="B22" s="5" t="n">
        <v>196491</v>
      </c>
    </row>
    <row r="23">
      <c r="A23" s="4" t="inlineStr">
        <is>
          <t>Weighted average exercise price Vested and exercisable</t>
        </is>
      </c>
      <c r="B23" s="8" t="n">
        <v>3.64</v>
      </c>
    </row>
    <row r="24">
      <c r="A24" s="4" t="inlineStr">
        <is>
          <t>Weighted average remaining contractual life Vested and exercisable</t>
        </is>
      </c>
      <c r="B24" s="4" t="inlineStr">
        <is>
          <t>3 years 5 months 12 days</t>
        </is>
      </c>
    </row>
    <row r="25">
      <c r="A25" s="4" t="inlineStr">
        <is>
          <t>Aggregate intrinsic value vested and exercisable</t>
        </is>
      </c>
      <c r="B25" s="6" t="n">
        <v>192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0" customWidth="1" min="2" max="2"/>
  </cols>
  <sheetData>
    <row r="1">
      <c r="A1" s="1" t="inlineStr">
        <is>
          <t>SUMMARY OF STOCK WARRANTS (Details)</t>
        </is>
      </c>
      <c r="B1" s="2" t="inlineStr">
        <is>
          <t>9 Months Ended</t>
        </is>
      </c>
    </row>
    <row r="2">
      <c r="B2" s="2" t="inlineStr">
        <is>
          <t>Sep. 30, 2021shares</t>
        </is>
      </c>
    </row>
    <row r="3">
      <c r="A3" s="3" t="inlineStr">
        <is>
          <t>Equity [Abstract]</t>
        </is>
      </c>
    </row>
    <row r="4">
      <c r="A4" s="4" t="inlineStr">
        <is>
          <t>Expire of warrants</t>
        </is>
      </c>
      <c r="B4" s="4" t="inlineStr">
        <is>
          <t xml:space="preserve"> </t>
        </is>
      </c>
    </row>
    <row r="5">
      <c r="A5" s="4" t="inlineStr">
        <is>
          <t>Warrants, beginning balance</t>
        </is>
      </c>
      <c r="B5" s="4" t="inlineStr">
        <is>
          <t xml:space="preserve"> </t>
        </is>
      </c>
    </row>
    <row r="6">
      <c r="A6" s="4" t="inlineStr">
        <is>
          <t>Warrants, assumed in merger</t>
        </is>
      </c>
      <c r="B6" s="5" t="n">
        <v>56376</v>
      </c>
    </row>
    <row r="7">
      <c r="A7" s="4" t="inlineStr">
        <is>
          <t>Warrants, ending balance</t>
        </is>
      </c>
      <c r="B7" s="5" t="n">
        <v>5637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0" customWidth="1" min="2" max="2"/>
  </cols>
  <sheetData>
    <row r="1">
      <c r="A1" s="1" t="inlineStr">
        <is>
          <t>SUMMARY OF RESTRICTED STOCK (Details)</t>
        </is>
      </c>
      <c r="B1" s="2" t="inlineStr">
        <is>
          <t>9 Months Ended</t>
        </is>
      </c>
    </row>
    <row r="2">
      <c r="B2" s="2" t="inlineStr">
        <is>
          <t>Sep. 30, 2021shares</t>
        </is>
      </c>
    </row>
    <row r="3">
      <c r="A3" s="3" t="inlineStr">
        <is>
          <t>Equity [Abstract]</t>
        </is>
      </c>
    </row>
    <row r="4">
      <c r="A4" s="4" t="inlineStr">
        <is>
          <t>Restricted Stock, Beginning balance</t>
        </is>
      </c>
      <c r="B4" s="4" t="inlineStr">
        <is>
          <t xml:space="preserve"> </t>
        </is>
      </c>
    </row>
    <row r="5">
      <c r="A5" s="4" t="inlineStr">
        <is>
          <t>Restricted Stock, Assumed in merger</t>
        </is>
      </c>
      <c r="B5" s="5" t="n">
        <v>107993</v>
      </c>
    </row>
    <row r="6">
      <c r="A6" s="4" t="inlineStr">
        <is>
          <t>Restricted Stock, Ending balance</t>
        </is>
      </c>
      <c r="B6" s="5" t="n">
        <v>10799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588040</v>
      </c>
      <c r="C4" s="6" t="n">
        <v>1343641</v>
      </c>
      <c r="D4" s="6" t="n">
        <v>1413674</v>
      </c>
      <c r="E4" s="6" t="n">
        <v>8305630</v>
      </c>
    </row>
    <row r="5">
      <c r="A5" s="4" t="inlineStr">
        <is>
          <t>COST OF SALES</t>
        </is>
      </c>
      <c r="B5" s="5" t="n">
        <v>305025</v>
      </c>
      <c r="C5" s="5" t="n">
        <v>2905780</v>
      </c>
      <c r="D5" s="5" t="n">
        <v>883508</v>
      </c>
      <c r="E5" s="5" t="n">
        <v>6285879</v>
      </c>
    </row>
    <row r="6">
      <c r="A6" s="4" t="inlineStr">
        <is>
          <t>GROSS PROFIT</t>
        </is>
      </c>
      <c r="B6" s="5" t="n">
        <v>283015</v>
      </c>
      <c r="C6" s="5" t="n">
        <v>-1562139</v>
      </c>
      <c r="D6" s="5" t="n">
        <v>530166</v>
      </c>
      <c r="E6" s="5" t="n">
        <v>2019751</v>
      </c>
    </row>
    <row r="7">
      <c r="A7" s="3" t="inlineStr">
        <is>
          <t>OPERATING EXPENSES</t>
        </is>
      </c>
    </row>
    <row r="8">
      <c r="A8" s="4" t="inlineStr">
        <is>
          <t>Production related operating expenses</t>
        </is>
      </c>
      <c r="B8" s="5" t="n">
        <v>1326896</v>
      </c>
      <c r="C8" s="5" t="n">
        <v>1307164</v>
      </c>
      <c r="D8" s="5" t="n">
        <v>3483859</v>
      </c>
      <c r="E8" s="5" t="n">
        <v>3012475</v>
      </c>
    </row>
    <row r="9">
      <c r="A9" s="4" t="inlineStr">
        <is>
          <t>General and administrative expenses</t>
        </is>
      </c>
      <c r="B9" s="5" t="n">
        <v>290638</v>
      </c>
      <c r="C9" s="5" t="n">
        <v>483196</v>
      </c>
      <c r="D9" s="5" t="n">
        <v>911906</v>
      </c>
      <c r="E9" s="5" t="n">
        <v>2551642</v>
      </c>
    </row>
    <row r="10">
      <c r="A10" s="4" t="inlineStr">
        <is>
          <t>TOTAL OPERATING EXPENSES</t>
        </is>
      </c>
      <c r="B10" s="5" t="n">
        <v>1617534</v>
      </c>
      <c r="C10" s="5" t="n">
        <v>1790360</v>
      </c>
      <c r="D10" s="5" t="n">
        <v>4395765</v>
      </c>
      <c r="E10" s="5" t="n">
        <v>5564117</v>
      </c>
    </row>
    <row r="11">
      <c r="A11" s="4" t="inlineStr">
        <is>
          <t>INCOME (LOSS) FROM OPERATIONS</t>
        </is>
      </c>
      <c r="B11" s="5" t="n">
        <v>-1334519</v>
      </c>
      <c r="C11" s="5" t="n">
        <v>-3352499</v>
      </c>
      <c r="D11" s="5" t="n">
        <v>-3865599</v>
      </c>
      <c r="E11" s="5" t="n">
        <v>-3544366</v>
      </c>
    </row>
    <row r="12">
      <c r="A12" s="3" t="inlineStr">
        <is>
          <t>OTHER INCOME (EXPENSES)</t>
        </is>
      </c>
    </row>
    <row r="13">
      <c r="A13" s="4" t="inlineStr">
        <is>
          <t>Interest expense</t>
        </is>
      </c>
      <c r="B13" s="5" t="n">
        <v>-174727</v>
      </c>
      <c r="C13" s="5" t="n">
        <v>-432922</v>
      </c>
      <c r="D13" s="5" t="n">
        <v>-781671</v>
      </c>
      <c r="E13" s="5" t="n">
        <v>-1181165</v>
      </c>
    </row>
    <row r="14">
      <c r="A14" s="4" t="inlineStr">
        <is>
          <t>Unrealized gain on marketable securities, net</t>
        </is>
      </c>
      <c r="B14" s="5" t="n">
        <v>-2303218</v>
      </c>
      <c r="C14" s="5" t="n">
        <v>-99492</v>
      </c>
      <c r="D14" s="5" t="n">
        <v>848533</v>
      </c>
      <c r="E14" s="5" t="n">
        <v>-612481</v>
      </c>
    </row>
    <row r="15">
      <c r="A15" s="4" t="inlineStr">
        <is>
          <t>Realized gain on sale of securities</t>
        </is>
      </c>
      <c r="B15" s="5" t="n">
        <v>160296</v>
      </c>
      <c r="C15" s="4" t="inlineStr">
        <is>
          <t xml:space="preserve"> </t>
        </is>
      </c>
      <c r="D15" s="5" t="n">
        <v>160296</v>
      </c>
      <c r="E15" s="4" t="inlineStr">
        <is>
          <t xml:space="preserve"> </t>
        </is>
      </c>
    </row>
    <row r="16">
      <c r="A16" s="4" t="inlineStr">
        <is>
          <t>Employer retention credit</t>
        </is>
      </c>
      <c r="B16" s="5" t="n">
        <v>190338</v>
      </c>
      <c r="C16" s="4" t="inlineStr">
        <is>
          <t xml:space="preserve"> </t>
        </is>
      </c>
      <c r="D16" s="5" t="n">
        <v>190338</v>
      </c>
      <c r="E16" s="4" t="inlineStr">
        <is>
          <t xml:space="preserve"> </t>
        </is>
      </c>
    </row>
    <row r="17">
      <c r="A17" s="4" t="inlineStr">
        <is>
          <t>Rental Income</t>
        </is>
      </c>
      <c r="B17" s="5" t="n">
        <v>58410</v>
      </c>
      <c r="C17" s="5" t="n">
        <v>56577</v>
      </c>
      <c r="D17" s="5" t="n">
        <v>221328</v>
      </c>
      <c r="E17" s="5" t="n">
        <v>212778</v>
      </c>
    </row>
    <row r="18">
      <c r="A18" s="4" t="inlineStr">
        <is>
          <t>Gain and loss on sale of asset</t>
        </is>
      </c>
      <c r="B18" s="4" t="inlineStr">
        <is>
          <t xml:space="preserve"> </t>
        </is>
      </c>
      <c r="C18" s="5" t="n">
        <v>48621</v>
      </c>
      <c r="D18" s="5" t="n">
        <v>-297351</v>
      </c>
      <c r="E18" s="5" t="n">
        <v>-19093</v>
      </c>
    </row>
    <row r="19">
      <c r="A19" s="4" t="inlineStr">
        <is>
          <t>Gain on extinguishment of debt</t>
        </is>
      </c>
      <c r="B19" s="5" t="n">
        <v>237202</v>
      </c>
      <c r="C19" s="4" t="inlineStr">
        <is>
          <t xml:space="preserve"> </t>
        </is>
      </c>
      <c r="D19" s="5" t="n">
        <v>755782</v>
      </c>
      <c r="E19" s="4" t="inlineStr">
        <is>
          <t xml:space="preserve"> </t>
        </is>
      </c>
    </row>
    <row r="20">
      <c r="A20" s="4" t="inlineStr">
        <is>
          <t>TOTAL OTHER INCOME (EXPENSE)</t>
        </is>
      </c>
      <c r="B20" s="5" t="n">
        <v>-1831699</v>
      </c>
      <c r="C20" s="5" t="n">
        <v>-427216</v>
      </c>
      <c r="D20" s="5" t="n">
        <v>1097255</v>
      </c>
      <c r="E20" s="5" t="n">
        <v>-1599961</v>
      </c>
    </row>
    <row r="21">
      <c r="A21" s="4" t="inlineStr">
        <is>
          <t>INCOME (LOSS) BEFORE INCOME TAXES</t>
        </is>
      </c>
      <c r="B21" s="5" t="n">
        <v>-3166218</v>
      </c>
      <c r="C21" s="5" t="n">
        <v>-3779715</v>
      </c>
      <c r="D21" s="5" t="n">
        <v>-2768344</v>
      </c>
      <c r="E21" s="5" t="n">
        <v>-5144327</v>
      </c>
    </row>
    <row r="22">
      <c r="A22" s="4" t="inlineStr">
        <is>
          <t>TAXES</t>
        </is>
      </c>
      <c r="B22" s="4" t="inlineStr">
        <is>
          <t xml:space="preserve"> </t>
        </is>
      </c>
      <c r="C22" s="4" t="inlineStr">
        <is>
          <t xml:space="preserve"> </t>
        </is>
      </c>
      <c r="D22" s="4" t="inlineStr">
        <is>
          <t xml:space="preserve"> </t>
        </is>
      </c>
      <c r="E22" s="4" t="inlineStr">
        <is>
          <t xml:space="preserve"> </t>
        </is>
      </c>
    </row>
    <row r="23">
      <c r="A23" s="4" t="inlineStr">
        <is>
          <t>NET INCOME (LOSS)</t>
        </is>
      </c>
      <c r="B23" s="6" t="n">
        <v>-3166218</v>
      </c>
      <c r="C23" s="6" t="n">
        <v>-3779715</v>
      </c>
      <c r="D23" s="6" t="n">
        <v>-2768344</v>
      </c>
      <c r="E23" s="6" t="n">
        <v>-5144327</v>
      </c>
    </row>
    <row r="24">
      <c r="A24" s="4" t="inlineStr">
        <is>
          <t>BASIC NET INCOME (LOSS) PER SHARE</t>
        </is>
      </c>
      <c r="B24" s="8" t="n">
        <v>-0.15</v>
      </c>
      <c r="C24" s="8" t="n">
        <v>-0.22</v>
      </c>
      <c r="D24" s="8" t="n">
        <v>-0.29</v>
      </c>
      <c r="E24" s="8" t="n">
        <v>-0.3</v>
      </c>
    </row>
    <row r="25">
      <c r="A25" s="3" t="inlineStr">
        <is>
          <t>WEIGHTED AVERAGE NUMBER OF SHARES OUTSTANDING</t>
        </is>
      </c>
    </row>
    <row r="26">
      <c r="A26" s="4" t="inlineStr">
        <is>
          <t>Basic</t>
        </is>
      </c>
      <c r="B26" s="5" t="n">
        <v>21389041</v>
      </c>
      <c r="C26" s="5" t="n">
        <v>16915706</v>
      </c>
      <c r="D26" s="5" t="n">
        <v>9472506</v>
      </c>
      <c r="E26" s="5" t="n">
        <v>169157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5" customWidth="1" min="5" max="5"/>
    <col width="14" customWidth="1" min="6" max="6"/>
  </cols>
  <sheetData>
    <row r="1">
      <c r="A1" s="1" t="inlineStr">
        <is>
          <t>SCHEDULE OF PREFERRED STOCK (Details) - USD ($)</t>
        </is>
      </c>
      <c r="B1" s="2" t="inlineStr">
        <is>
          <t>3 Months Ended</t>
        </is>
      </c>
      <c r="D1" s="2" t="inlineStr">
        <is>
          <t>6 Months Ended</t>
        </is>
      </c>
      <c r="E1" s="2" t="inlineStr">
        <is>
          <t>9 Months Ended</t>
        </is>
      </c>
    </row>
    <row r="2">
      <c r="B2" s="2" t="inlineStr">
        <is>
          <t>Sep. 30, 2021</t>
        </is>
      </c>
      <c r="C2" s="2" t="inlineStr">
        <is>
          <t>Sep. 30, 2020</t>
        </is>
      </c>
      <c r="D2" s="2" t="inlineStr">
        <is>
          <t>Jun. 30, 2021</t>
        </is>
      </c>
      <c r="E2" s="2" t="inlineStr">
        <is>
          <t>Sep. 30, 2021</t>
        </is>
      </c>
      <c r="F2" s="2" t="inlineStr">
        <is>
          <t>Sep. 30, 2020</t>
        </is>
      </c>
    </row>
    <row r="3">
      <c r="A3" s="3" t="inlineStr">
        <is>
          <t>Accumulated Other Comprehensive Income (Loss) [Line Items]</t>
        </is>
      </c>
    </row>
    <row r="4">
      <c r="A4" s="4" t="inlineStr">
        <is>
          <t>Beginning balance, value</t>
        </is>
      </c>
      <c r="B4" s="6" t="n">
        <v>11485164</v>
      </c>
      <c r="C4" s="6" t="n">
        <v>10348807</v>
      </c>
      <c r="D4" s="6" t="n">
        <v>6693710</v>
      </c>
      <c r="E4" s="6" t="n">
        <v>6693710</v>
      </c>
      <c r="F4" s="6" t="n">
        <v>11713419</v>
      </c>
    </row>
    <row r="5">
      <c r="A5" s="4" t="inlineStr">
        <is>
          <t>Shares issued for acquisition</t>
        </is>
      </c>
      <c r="E5" s="5" t="n">
        <v>4393580</v>
      </c>
    </row>
    <row r="6">
      <c r="A6" s="4" t="inlineStr">
        <is>
          <t>Ending balance, value</t>
        </is>
      </c>
      <c r="B6" s="5" t="n">
        <v>8318946</v>
      </c>
      <c r="C6" s="5" t="n">
        <v>6569092</v>
      </c>
      <c r="D6" s="5" t="n">
        <v>11485164</v>
      </c>
      <c r="E6" s="6" t="n">
        <v>8318946</v>
      </c>
      <c r="F6" s="5" t="n">
        <v>6569092</v>
      </c>
    </row>
    <row r="7">
      <c r="A7" s="4" t="inlineStr">
        <is>
          <t>Convertible Preferred Stock Series A Shares [Member]</t>
        </is>
      </c>
    </row>
    <row r="8">
      <c r="A8" s="3" t="inlineStr">
        <is>
          <t>Accumulated Other Comprehensive Income (Loss) [Line Items]</t>
        </is>
      </c>
    </row>
    <row r="9">
      <c r="A9" s="4" t="inlineStr">
        <is>
          <t>Shares issued for acquisition, shares</t>
        </is>
      </c>
      <c r="E9" s="5" t="n">
        <v>450</v>
      </c>
    </row>
    <row r="10">
      <c r="A10" s="4" t="inlineStr">
        <is>
          <t>Series A preferred stock converted to common shares, shares</t>
        </is>
      </c>
      <c r="E10" s="5" t="n">
        <v>-100</v>
      </c>
    </row>
    <row r="11">
      <c r="A11" s="4" t="inlineStr">
        <is>
          <t>Preferred Stock Series B-1 Shares [Member]</t>
        </is>
      </c>
    </row>
    <row r="12">
      <c r="A12" s="3" t="inlineStr">
        <is>
          <t>Accumulated Other Comprehensive Income (Loss) [Line Items]</t>
        </is>
      </c>
    </row>
    <row r="13">
      <c r="A13" s="4" t="inlineStr">
        <is>
          <t>Shares issued for acquisition, shares</t>
        </is>
      </c>
      <c r="E13" s="5" t="n">
        <v>1500000</v>
      </c>
    </row>
    <row r="14">
      <c r="A14" s="4" t="inlineStr">
        <is>
          <t>Preferred Stock Series B-2 Shares [Member]</t>
        </is>
      </c>
    </row>
    <row r="15">
      <c r="A15" s="3" t="inlineStr">
        <is>
          <t>Accumulated Other Comprehensive Income (Loss) [Line Items]</t>
        </is>
      </c>
    </row>
    <row r="16">
      <c r="A16" s="4" t="inlineStr">
        <is>
          <t>Shares issued for acquisition, shares</t>
        </is>
      </c>
      <c r="E16" s="5" t="n">
        <v>6000000</v>
      </c>
    </row>
    <row r="17">
      <c r="A17" s="4" t="inlineStr">
        <is>
          <t>Preferred Stock Series C Shares [Member]</t>
        </is>
      </c>
    </row>
    <row r="18">
      <c r="A18" s="3" t="inlineStr">
        <is>
          <t>Accumulated Other Comprehensive Income (Loss) [Line Items]</t>
        </is>
      </c>
    </row>
    <row r="19">
      <c r="A19" s="4" t="inlineStr">
        <is>
          <t>Shares issued for acquisition, shares</t>
        </is>
      </c>
      <c r="E19" s="4" t="inlineStr">
        <is>
          <t xml:space="preserve"> </t>
        </is>
      </c>
    </row>
    <row r="20">
      <c r="A20" s="4" t="inlineStr">
        <is>
          <t>Preferred Stock Series C-1 Shares [Member]</t>
        </is>
      </c>
    </row>
    <row r="21">
      <c r="A21" s="3" t="inlineStr">
        <is>
          <t>Accumulated Other Comprehensive Income (Loss) [Line Items]</t>
        </is>
      </c>
    </row>
    <row r="22">
      <c r="A22" s="4" t="inlineStr">
        <is>
          <t>Shares issued for acquisition, shares</t>
        </is>
      </c>
      <c r="E22" s="4" t="inlineStr">
        <is>
          <t xml:space="preserve"> </t>
        </is>
      </c>
    </row>
    <row r="23">
      <c r="A23" s="4" t="inlineStr">
        <is>
          <t>Preferred Stock Series D Shares [Member]</t>
        </is>
      </c>
    </row>
    <row r="24">
      <c r="A24" s="3" t="inlineStr">
        <is>
          <t>Accumulated Other Comprehensive Income (Loss) [Line Items]</t>
        </is>
      </c>
    </row>
    <row r="25">
      <c r="A25" s="4" t="inlineStr">
        <is>
          <t>Shares issued for acquisition, shares</t>
        </is>
      </c>
      <c r="E25" s="4" t="inlineStr">
        <is>
          <t xml:space="preserve"> </t>
        </is>
      </c>
    </row>
    <row r="26">
      <c r="A26" s="4" t="inlineStr">
        <is>
          <t>Convertible Preferred Stock Series A Shares [Member]</t>
        </is>
      </c>
    </row>
    <row r="27">
      <c r="A27" s="3" t="inlineStr">
        <is>
          <t>Accumulated Other Comprehensive Income (Loss) [Line Items]</t>
        </is>
      </c>
    </row>
    <row r="28">
      <c r="A28" s="4" t="inlineStr">
        <is>
          <t>Beginning balance, valu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 shares</t>
        </is>
      </c>
      <c r="B29" s="5" t="n">
        <v>450</v>
      </c>
      <c r="C29" s="4" t="inlineStr">
        <is>
          <t xml:space="preserve"> </t>
        </is>
      </c>
      <c r="D29" s="4" t="inlineStr">
        <is>
          <t xml:space="preserve"> </t>
        </is>
      </c>
      <c r="E29" s="4" t="inlineStr">
        <is>
          <t xml:space="preserve"> </t>
        </is>
      </c>
      <c r="F29" s="4" t="inlineStr">
        <is>
          <t xml:space="preserve"> </t>
        </is>
      </c>
    </row>
    <row r="30">
      <c r="A30" s="4" t="inlineStr">
        <is>
          <t>Shares issued for acquisition</t>
        </is>
      </c>
      <c r="C30" s="4" t="inlineStr">
        <is>
          <t xml:space="preserve"> </t>
        </is>
      </c>
      <c r="E30" s="4" t="inlineStr">
        <is>
          <t xml:space="preserve"> </t>
        </is>
      </c>
      <c r="F30" s="4" t="inlineStr">
        <is>
          <t xml:space="preserve"> </t>
        </is>
      </c>
    </row>
    <row r="31">
      <c r="A31" s="4" t="inlineStr">
        <is>
          <t>Series A Preferred stock converted to common shares</t>
        </is>
      </c>
      <c r="B31" s="4" t="inlineStr">
        <is>
          <t xml:space="preserve"> </t>
        </is>
      </c>
      <c r="E31" s="4" t="inlineStr">
        <is>
          <t xml:space="preserve"> </t>
        </is>
      </c>
    </row>
    <row r="32">
      <c r="A32" s="4" t="inlineStr">
        <is>
          <t>Series A preferred stock converted to common shares, shares</t>
        </is>
      </c>
      <c r="B32" s="5" t="n">
        <v>-100</v>
      </c>
    </row>
    <row r="33">
      <c r="A33" s="4" t="inlineStr">
        <is>
          <t>Ending balance, val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nding balance, shares</t>
        </is>
      </c>
      <c r="B34" s="5" t="n">
        <v>350</v>
      </c>
      <c r="C34" s="4" t="inlineStr">
        <is>
          <t xml:space="preserve"> </t>
        </is>
      </c>
      <c r="D34" s="5" t="n">
        <v>450</v>
      </c>
      <c r="E34" s="5" t="n">
        <v>350</v>
      </c>
      <c r="F34" s="4" t="inlineStr">
        <is>
          <t xml:space="preserve"> </t>
        </is>
      </c>
    </row>
    <row r="35">
      <c r="A35" s="4" t="inlineStr">
        <is>
          <t>Preferred Stock Series B-1 Shares [Member]</t>
        </is>
      </c>
    </row>
    <row r="36">
      <c r="A36" s="3" t="inlineStr">
        <is>
          <t>Accumulated Other Comprehensive Income (Loss) [Line Items]</t>
        </is>
      </c>
    </row>
    <row r="37">
      <c r="A37" s="4" t="inlineStr">
        <is>
          <t>Beginning balance, value</t>
        </is>
      </c>
      <c r="B37" s="6" t="n">
        <v>150</v>
      </c>
      <c r="C37" s="4" t="inlineStr">
        <is>
          <t xml:space="preserve"> </t>
        </is>
      </c>
      <c r="D37" s="4" t="inlineStr">
        <is>
          <t xml:space="preserve"> </t>
        </is>
      </c>
      <c r="E37" s="4" t="inlineStr">
        <is>
          <t xml:space="preserve"> </t>
        </is>
      </c>
      <c r="F37" s="4" t="inlineStr">
        <is>
          <t xml:space="preserve"> </t>
        </is>
      </c>
    </row>
    <row r="38">
      <c r="A38" s="4" t="inlineStr">
        <is>
          <t>Beginning balance, shares</t>
        </is>
      </c>
      <c r="B38" s="5" t="n">
        <v>1500000</v>
      </c>
      <c r="C38" s="4" t="inlineStr">
        <is>
          <t xml:space="preserve"> </t>
        </is>
      </c>
      <c r="D38" s="4" t="inlineStr">
        <is>
          <t xml:space="preserve"> </t>
        </is>
      </c>
      <c r="E38" s="4" t="inlineStr">
        <is>
          <t xml:space="preserve"> </t>
        </is>
      </c>
      <c r="F38" s="4" t="inlineStr">
        <is>
          <t xml:space="preserve"> </t>
        </is>
      </c>
    </row>
    <row r="39">
      <c r="A39" s="4" t="inlineStr">
        <is>
          <t>Shares issued for acquisition</t>
        </is>
      </c>
      <c r="C39" s="4" t="inlineStr">
        <is>
          <t xml:space="preserve"> </t>
        </is>
      </c>
      <c r="E39" s="6" t="n">
        <v>150</v>
      </c>
      <c r="F39" s="4" t="inlineStr">
        <is>
          <t xml:space="preserve"> </t>
        </is>
      </c>
    </row>
    <row r="40">
      <c r="A40" s="4" t="inlineStr">
        <is>
          <t>Series A Preferred stock converted to common shares</t>
        </is>
      </c>
      <c r="B40" s="4" t="inlineStr">
        <is>
          <t xml:space="preserve"> </t>
        </is>
      </c>
      <c r="E40" s="4" t="inlineStr">
        <is>
          <t xml:space="preserve"> </t>
        </is>
      </c>
    </row>
    <row r="41">
      <c r="A41" s="4" t="inlineStr">
        <is>
          <t>Ending balance, value</t>
        </is>
      </c>
      <c r="B41" s="6" t="n">
        <v>150</v>
      </c>
      <c r="C41" s="4" t="inlineStr">
        <is>
          <t xml:space="preserve"> </t>
        </is>
      </c>
      <c r="D41" s="6" t="n">
        <v>150</v>
      </c>
      <c r="E41" s="6" t="n">
        <v>150</v>
      </c>
      <c r="F41" s="4" t="inlineStr">
        <is>
          <t xml:space="preserve"> </t>
        </is>
      </c>
    </row>
    <row r="42">
      <c r="A42" s="4" t="inlineStr">
        <is>
          <t>Ending balance, shares</t>
        </is>
      </c>
      <c r="B42" s="5" t="n">
        <v>1500000</v>
      </c>
      <c r="C42" s="4" t="inlineStr">
        <is>
          <t xml:space="preserve"> </t>
        </is>
      </c>
      <c r="D42" s="5" t="n">
        <v>1500000</v>
      </c>
      <c r="E42" s="5" t="n">
        <v>1500000</v>
      </c>
      <c r="F42" s="4" t="inlineStr">
        <is>
          <t xml:space="preserve"> </t>
        </is>
      </c>
    </row>
    <row r="43">
      <c r="A43" s="4" t="inlineStr">
        <is>
          <t>Preferred Stock Series B-2 Shares [Member]</t>
        </is>
      </c>
    </row>
    <row r="44">
      <c r="A44" s="3" t="inlineStr">
        <is>
          <t>Accumulated Other Comprehensive Income (Loss) [Line Items]</t>
        </is>
      </c>
    </row>
    <row r="45">
      <c r="A45" s="4" t="inlineStr">
        <is>
          <t>Beginning balance, value</t>
        </is>
      </c>
      <c r="B45" s="6" t="n">
        <v>600</v>
      </c>
      <c r="C45" s="4" t="inlineStr">
        <is>
          <t xml:space="preserve"> </t>
        </is>
      </c>
      <c r="D45" s="4" t="inlineStr">
        <is>
          <t xml:space="preserve"> </t>
        </is>
      </c>
      <c r="E45" s="4" t="inlineStr">
        <is>
          <t xml:space="preserve"> </t>
        </is>
      </c>
      <c r="F45" s="4" t="inlineStr">
        <is>
          <t xml:space="preserve"> </t>
        </is>
      </c>
    </row>
    <row r="46">
      <c r="A46" s="4" t="inlineStr">
        <is>
          <t>Beginning balance, shares</t>
        </is>
      </c>
      <c r="B46" s="5" t="n">
        <v>6000000</v>
      </c>
      <c r="C46" s="4" t="inlineStr">
        <is>
          <t xml:space="preserve"> </t>
        </is>
      </c>
      <c r="D46" s="4" t="inlineStr">
        <is>
          <t xml:space="preserve"> </t>
        </is>
      </c>
      <c r="E46" s="4" t="inlineStr">
        <is>
          <t xml:space="preserve"> </t>
        </is>
      </c>
      <c r="F46" s="4" t="inlineStr">
        <is>
          <t xml:space="preserve"> </t>
        </is>
      </c>
    </row>
    <row r="47">
      <c r="A47" s="4" t="inlineStr">
        <is>
          <t>Shares issued for acquisition</t>
        </is>
      </c>
      <c r="C47" s="4" t="inlineStr">
        <is>
          <t xml:space="preserve"> </t>
        </is>
      </c>
      <c r="E47" s="6" t="n">
        <v>600</v>
      </c>
      <c r="F47" s="4" t="inlineStr">
        <is>
          <t xml:space="preserve"> </t>
        </is>
      </c>
    </row>
    <row r="48">
      <c r="A48" s="4" t="inlineStr">
        <is>
          <t>Series A Preferred stock converted to common shares</t>
        </is>
      </c>
      <c r="B48" s="4" t="inlineStr">
        <is>
          <t xml:space="preserve"> </t>
        </is>
      </c>
      <c r="E48" s="4" t="inlineStr">
        <is>
          <t xml:space="preserve"> </t>
        </is>
      </c>
    </row>
    <row r="49">
      <c r="A49" s="4" t="inlineStr">
        <is>
          <t>Ending balance, value</t>
        </is>
      </c>
      <c r="B49" s="6" t="n">
        <v>600</v>
      </c>
      <c r="C49" s="4" t="inlineStr">
        <is>
          <t xml:space="preserve"> </t>
        </is>
      </c>
      <c r="D49" s="6" t="n">
        <v>600</v>
      </c>
      <c r="E49" s="6" t="n">
        <v>600</v>
      </c>
      <c r="F49" s="4" t="inlineStr">
        <is>
          <t xml:space="preserve"> </t>
        </is>
      </c>
    </row>
    <row r="50">
      <c r="A50" s="4" t="inlineStr">
        <is>
          <t>Ending balance, shares</t>
        </is>
      </c>
      <c r="B50" s="5" t="n">
        <v>6000000</v>
      </c>
      <c r="C50" s="4" t="inlineStr">
        <is>
          <t xml:space="preserve"> </t>
        </is>
      </c>
      <c r="D50" s="5" t="n">
        <v>6000000</v>
      </c>
      <c r="E50" s="5" t="n">
        <v>6000000</v>
      </c>
      <c r="F50" s="4" t="inlineStr">
        <is>
          <t xml:space="preserve"> </t>
        </is>
      </c>
    </row>
    <row r="51">
      <c r="A51" s="4" t="inlineStr">
        <is>
          <t>Preferred Stock Series C Shares [Member]</t>
        </is>
      </c>
    </row>
    <row r="52">
      <c r="A52" s="3" t="inlineStr">
        <is>
          <t>Accumulated Other Comprehensive Income (Loss) [Line Items]</t>
        </is>
      </c>
    </row>
    <row r="53">
      <c r="A53" s="4" t="inlineStr">
        <is>
          <t>Beginning balance, value</t>
        </is>
      </c>
      <c r="B53" s="6" t="n">
        <v>100</v>
      </c>
      <c r="C53" s="6" t="n">
        <v>100</v>
      </c>
      <c r="D53" s="6" t="n">
        <v>100</v>
      </c>
      <c r="E53" s="6" t="n">
        <v>100</v>
      </c>
      <c r="F53" s="6" t="n">
        <v>100</v>
      </c>
    </row>
    <row r="54">
      <c r="A54" s="4" t="inlineStr">
        <is>
          <t>Beginning balance, shares</t>
        </is>
      </c>
      <c r="B54" s="5" t="n">
        <v>1000000</v>
      </c>
      <c r="C54" s="5" t="n">
        <v>1000000</v>
      </c>
      <c r="D54" s="5" t="n">
        <v>1000000</v>
      </c>
      <c r="E54" s="5" t="n">
        <v>1000000</v>
      </c>
      <c r="F54" s="5" t="n">
        <v>1000000</v>
      </c>
    </row>
    <row r="55">
      <c r="A55" s="4" t="inlineStr">
        <is>
          <t>Shares issued for acquisition</t>
        </is>
      </c>
      <c r="C55" s="4" t="inlineStr">
        <is>
          <t xml:space="preserve"> </t>
        </is>
      </c>
      <c r="E55" s="4" t="inlineStr">
        <is>
          <t xml:space="preserve"> </t>
        </is>
      </c>
      <c r="F55" s="4" t="inlineStr">
        <is>
          <t xml:space="preserve"> </t>
        </is>
      </c>
    </row>
    <row r="56">
      <c r="A56" s="4" t="inlineStr">
        <is>
          <t>Series A Preferred stock converted to common shares</t>
        </is>
      </c>
      <c r="B56" s="4" t="inlineStr">
        <is>
          <t xml:space="preserve"> </t>
        </is>
      </c>
      <c r="E56" s="4" t="inlineStr">
        <is>
          <t xml:space="preserve"> </t>
        </is>
      </c>
    </row>
    <row r="57">
      <c r="A57" s="4" t="inlineStr">
        <is>
          <t>Ending balance, value</t>
        </is>
      </c>
      <c r="B57" s="6" t="n">
        <v>100</v>
      </c>
      <c r="C57" s="6" t="n">
        <v>100</v>
      </c>
      <c r="D57" s="6" t="n">
        <v>100</v>
      </c>
      <c r="E57" s="6" t="n">
        <v>100</v>
      </c>
      <c r="F57" s="6" t="n">
        <v>100</v>
      </c>
    </row>
    <row r="58">
      <c r="A58" s="4" t="inlineStr">
        <is>
          <t>Ending balance, shares</t>
        </is>
      </c>
      <c r="B58" s="5" t="n">
        <v>1000000</v>
      </c>
      <c r="C58" s="5" t="n">
        <v>1000000</v>
      </c>
      <c r="D58" s="5" t="n">
        <v>1000000</v>
      </c>
      <c r="E58" s="5" t="n">
        <v>1000000</v>
      </c>
      <c r="F58" s="5" t="n">
        <v>1000000</v>
      </c>
    </row>
    <row r="59">
      <c r="A59" s="4" t="inlineStr">
        <is>
          <t>Preferred Stock Series C-1 Shares [Member]</t>
        </is>
      </c>
    </row>
    <row r="60">
      <c r="A60" s="3" t="inlineStr">
        <is>
          <t>Accumulated Other Comprehensive Income (Loss) [Line Items]</t>
        </is>
      </c>
    </row>
    <row r="61">
      <c r="A61" s="4" t="inlineStr">
        <is>
          <t>Beginning balance, value</t>
        </is>
      </c>
      <c r="B61" s="6" t="n">
        <v>1</v>
      </c>
      <c r="C61" s="6" t="n">
        <v>1</v>
      </c>
      <c r="D61" s="6" t="n">
        <v>1</v>
      </c>
      <c r="E61" s="6" t="n">
        <v>1</v>
      </c>
      <c r="F61" s="6" t="n">
        <v>1</v>
      </c>
    </row>
    <row r="62">
      <c r="A62" s="4" t="inlineStr">
        <is>
          <t>Beginning balance, shares</t>
        </is>
      </c>
      <c r="B62" s="5" t="n">
        <v>10000</v>
      </c>
      <c r="C62" s="5" t="n">
        <v>10000</v>
      </c>
      <c r="D62" s="5" t="n">
        <v>10000</v>
      </c>
      <c r="E62" s="5" t="n">
        <v>10000</v>
      </c>
      <c r="F62" s="5" t="n">
        <v>10000</v>
      </c>
    </row>
    <row r="63">
      <c r="A63" s="4" t="inlineStr">
        <is>
          <t>Shares issued for acquisition</t>
        </is>
      </c>
      <c r="C63" s="4" t="inlineStr">
        <is>
          <t xml:space="preserve"> </t>
        </is>
      </c>
      <c r="E63" s="4" t="inlineStr">
        <is>
          <t xml:space="preserve"> </t>
        </is>
      </c>
      <c r="F63" s="4" t="inlineStr">
        <is>
          <t xml:space="preserve"> </t>
        </is>
      </c>
    </row>
    <row r="64">
      <c r="A64" s="4" t="inlineStr">
        <is>
          <t>Series A Preferred stock converted to common shares</t>
        </is>
      </c>
      <c r="B64" s="4" t="inlineStr">
        <is>
          <t xml:space="preserve"> </t>
        </is>
      </c>
      <c r="E64" s="4" t="inlineStr">
        <is>
          <t xml:space="preserve"> </t>
        </is>
      </c>
    </row>
    <row r="65">
      <c r="A65" s="4" t="inlineStr">
        <is>
          <t>Ending balance, value</t>
        </is>
      </c>
      <c r="B65" s="6" t="n">
        <v>1</v>
      </c>
      <c r="C65" s="6" t="n">
        <v>1</v>
      </c>
      <c r="D65" s="6" t="n">
        <v>1</v>
      </c>
      <c r="E65" s="6" t="n">
        <v>1</v>
      </c>
      <c r="F65" s="6" t="n">
        <v>1</v>
      </c>
    </row>
    <row r="66">
      <c r="A66" s="4" t="inlineStr">
        <is>
          <t>Ending balance, shares</t>
        </is>
      </c>
      <c r="B66" s="5" t="n">
        <v>10000</v>
      </c>
      <c r="C66" s="5" t="n">
        <v>10000</v>
      </c>
      <c r="D66" s="5" t="n">
        <v>10000</v>
      </c>
      <c r="E66" s="5" t="n">
        <v>10000</v>
      </c>
      <c r="F66" s="5" t="n">
        <v>10000</v>
      </c>
    </row>
    <row r="67">
      <c r="A67" s="4" t="inlineStr">
        <is>
          <t>Preferred Stock Series D Shares [Member]</t>
        </is>
      </c>
    </row>
    <row r="68">
      <c r="A68" s="3" t="inlineStr">
        <is>
          <t>Accumulated Other Comprehensive Income (Loss) [Line Items]</t>
        </is>
      </c>
    </row>
    <row r="69">
      <c r="A69" s="4" t="inlineStr">
        <is>
          <t>Beginning balance, value</t>
        </is>
      </c>
      <c r="B69" s="6" t="n">
        <v>1</v>
      </c>
      <c r="C69" s="6" t="n">
        <v>1</v>
      </c>
      <c r="D69" s="6" t="n">
        <v>1</v>
      </c>
      <c r="E69" s="6" t="n">
        <v>1</v>
      </c>
      <c r="F69" s="6" t="n">
        <v>1</v>
      </c>
    </row>
    <row r="70">
      <c r="A70" s="4" t="inlineStr">
        <is>
          <t>Beginning balance, shares</t>
        </is>
      </c>
      <c r="B70" s="5" t="n">
        <v>10000</v>
      </c>
      <c r="C70" s="5" t="n">
        <v>10000</v>
      </c>
      <c r="D70" s="5" t="n">
        <v>10000</v>
      </c>
      <c r="E70" s="5" t="n">
        <v>10000</v>
      </c>
      <c r="F70" s="5" t="n">
        <v>10000</v>
      </c>
    </row>
    <row r="71">
      <c r="A71" s="4" t="inlineStr">
        <is>
          <t>Shares issued for acquisition</t>
        </is>
      </c>
      <c r="C71" s="4" t="inlineStr">
        <is>
          <t xml:space="preserve"> </t>
        </is>
      </c>
      <c r="E71" s="4" t="inlineStr">
        <is>
          <t xml:space="preserve"> </t>
        </is>
      </c>
      <c r="F71" s="4" t="inlineStr">
        <is>
          <t xml:space="preserve"> </t>
        </is>
      </c>
    </row>
    <row r="72">
      <c r="A72" s="4" t="inlineStr">
        <is>
          <t>Series A Preferred stock converted to common shares</t>
        </is>
      </c>
      <c r="B72" s="4" t="inlineStr">
        <is>
          <t xml:space="preserve"> </t>
        </is>
      </c>
      <c r="E72" s="4" t="inlineStr">
        <is>
          <t xml:space="preserve"> </t>
        </is>
      </c>
    </row>
    <row r="73">
      <c r="A73" s="4" t="inlineStr">
        <is>
          <t>Ending balance, value</t>
        </is>
      </c>
      <c r="B73" s="6" t="n">
        <v>1</v>
      </c>
      <c r="C73" s="6" t="n">
        <v>1</v>
      </c>
      <c r="D73" s="6" t="n">
        <v>1</v>
      </c>
      <c r="E73" s="6" t="n">
        <v>1</v>
      </c>
      <c r="F73" s="6" t="n">
        <v>1</v>
      </c>
    </row>
    <row r="74">
      <c r="A74" s="4" t="inlineStr">
        <is>
          <t>Ending balance, shares</t>
        </is>
      </c>
      <c r="B74" s="5" t="n">
        <v>10000</v>
      </c>
      <c r="C74" s="5" t="n">
        <v>10000</v>
      </c>
      <c r="D74" s="5" t="n">
        <v>10000</v>
      </c>
      <c r="E74" s="5" t="n">
        <v>10000</v>
      </c>
      <c r="F74" s="5" t="n">
        <v>10000</v>
      </c>
    </row>
    <row r="75">
      <c r="A75" s="4" t="inlineStr">
        <is>
          <t>Preferred Stock [Member]</t>
        </is>
      </c>
    </row>
    <row r="76">
      <c r="A76" s="3" t="inlineStr">
        <is>
          <t>Accumulated Other Comprehensive Income (Loss) [Line Items]</t>
        </is>
      </c>
    </row>
    <row r="77">
      <c r="A77" s="4" t="inlineStr">
        <is>
          <t>Beginning balance, value</t>
        </is>
      </c>
      <c r="B77" s="6" t="n">
        <v>852</v>
      </c>
      <c r="C77" s="6" t="n">
        <v>102</v>
      </c>
      <c r="D77" s="6" t="n">
        <v>102</v>
      </c>
      <c r="E77" s="6" t="n">
        <v>102</v>
      </c>
      <c r="F77" s="6" t="n">
        <v>102</v>
      </c>
    </row>
    <row r="78">
      <c r="A78" s="4" t="inlineStr">
        <is>
          <t>Beginning balance, shares</t>
        </is>
      </c>
      <c r="B78" s="5" t="n">
        <v>8520450</v>
      </c>
      <c r="C78" s="5" t="n">
        <v>1020000</v>
      </c>
      <c r="D78" s="5" t="n">
        <v>1020000</v>
      </c>
      <c r="E78" s="5" t="n">
        <v>1020000</v>
      </c>
      <c r="F78" s="5" t="n">
        <v>1020000</v>
      </c>
    </row>
    <row r="79">
      <c r="A79" s="4" t="inlineStr">
        <is>
          <t>Shares issued for acquisition</t>
        </is>
      </c>
      <c r="C79" s="4" t="inlineStr">
        <is>
          <t xml:space="preserve"> </t>
        </is>
      </c>
      <c r="E79" s="6" t="n">
        <v>750</v>
      </c>
      <c r="F79" s="4" t="inlineStr">
        <is>
          <t xml:space="preserve"> </t>
        </is>
      </c>
    </row>
    <row r="80">
      <c r="A80" s="4" t="inlineStr">
        <is>
          <t>Shares issued for acquisition, shares</t>
        </is>
      </c>
      <c r="E80" s="5" t="n">
        <v>7500000</v>
      </c>
    </row>
    <row r="81">
      <c r="A81" s="4" t="inlineStr">
        <is>
          <t>Series A Preferred stock converted to common shares</t>
        </is>
      </c>
      <c r="B81" s="4" t="inlineStr">
        <is>
          <t xml:space="preserve"> </t>
        </is>
      </c>
      <c r="E81" s="4" t="inlineStr">
        <is>
          <t xml:space="preserve"> </t>
        </is>
      </c>
    </row>
    <row r="82">
      <c r="A82" s="4" t="inlineStr">
        <is>
          <t>Series A preferred stock converted to common shares, shares</t>
        </is>
      </c>
      <c r="B82" s="5" t="n">
        <v>-100</v>
      </c>
      <c r="E82" s="5" t="n">
        <v>-100</v>
      </c>
    </row>
    <row r="83">
      <c r="A83" s="4" t="inlineStr">
        <is>
          <t>Ending balance, value</t>
        </is>
      </c>
      <c r="B83" s="6" t="n">
        <v>852</v>
      </c>
      <c r="C83" s="6" t="n">
        <v>102</v>
      </c>
      <c r="D83" s="6" t="n">
        <v>852</v>
      </c>
      <c r="E83" s="6" t="n">
        <v>852</v>
      </c>
      <c r="F83" s="6" t="n">
        <v>102</v>
      </c>
    </row>
    <row r="84">
      <c r="A84" s="4" t="inlineStr">
        <is>
          <t>Ending balance, shares</t>
        </is>
      </c>
      <c r="B84" s="5" t="n">
        <v>8520350</v>
      </c>
      <c r="C84" s="5" t="n">
        <v>1020000</v>
      </c>
      <c r="D84" s="5" t="n">
        <v>8520450</v>
      </c>
      <c r="E84" s="5" t="n">
        <v>8520350</v>
      </c>
      <c r="F84" s="5" t="n">
        <v>1020000</v>
      </c>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14" customWidth="1" min="6" max="6"/>
    <col width="14" customWidth="1" min="7" max="7"/>
  </cols>
  <sheetData>
    <row r="1">
      <c r="A1" s="1" t="inlineStr">
        <is>
          <t>STOCKHOLDERS’ EQUITY (DEFICIT) (Details Narrative) - USD ($)</t>
        </is>
      </c>
      <c r="B1" s="2" t="inlineStr">
        <is>
          <t>Oct. 25, 2021</t>
        </is>
      </c>
      <c r="C1" s="2" t="inlineStr">
        <is>
          <t>Jun. 30, 2021</t>
        </is>
      </c>
      <c r="D1" s="2" t="inlineStr">
        <is>
          <t>Sep. 30, 2021</t>
        </is>
      </c>
      <c r="E1" s="2" t="inlineStr">
        <is>
          <t>Jun. 30, 2021</t>
        </is>
      </c>
      <c r="F1" s="2" t="inlineStr">
        <is>
          <t>Sep. 30, 2021</t>
        </is>
      </c>
      <c r="G1" s="2" t="inlineStr">
        <is>
          <t>Dec. 31, 2020</t>
        </is>
      </c>
    </row>
    <row r="2">
      <c r="A2" s="3" t="inlineStr">
        <is>
          <t>Class of Stock [Line Items]</t>
        </is>
      </c>
    </row>
    <row r="3">
      <c r="A3" s="4" t="inlineStr">
        <is>
          <t>Common stock, shares authorized</t>
        </is>
      </c>
      <c r="D3" s="5" t="n">
        <v>650000000</v>
      </c>
      <c r="F3" s="5" t="n">
        <v>650000000</v>
      </c>
      <c r="G3" s="5" t="n">
        <v>650000000</v>
      </c>
    </row>
    <row r="4">
      <c r="A4" s="4" t="inlineStr">
        <is>
          <t>Common stock, par value per share</t>
        </is>
      </c>
      <c r="D4" s="7" t="n">
        <v>0.0001</v>
      </c>
      <c r="F4" s="7" t="n">
        <v>0.0001</v>
      </c>
      <c r="G4" s="7" t="n">
        <v>0.0001</v>
      </c>
    </row>
    <row r="5">
      <c r="A5" s="4" t="inlineStr">
        <is>
          <t>Preferred stock, shares authorized</t>
        </is>
      </c>
      <c r="D5" s="5" t="n">
        <v>50000000</v>
      </c>
      <c r="F5" s="5" t="n">
        <v>50000000</v>
      </c>
    </row>
    <row r="6">
      <c r="A6" s="4" t="inlineStr">
        <is>
          <t>Preferred stock, par value per share</t>
        </is>
      </c>
      <c r="D6" s="7" t="n">
        <v>0.0001</v>
      </c>
      <c r="F6" s="7" t="n">
        <v>0.0001</v>
      </c>
    </row>
    <row r="7">
      <c r="A7" s="4" t="inlineStr">
        <is>
          <t>Exchange Agreement [Member] | Investor [Member]</t>
        </is>
      </c>
    </row>
    <row r="8">
      <c r="A8" s="3" t="inlineStr">
        <is>
          <t>Class of Stock [Line Items]</t>
        </is>
      </c>
    </row>
    <row r="9">
      <c r="A9" s="4" t="inlineStr">
        <is>
          <t>Debt Instrument, Face Amount</t>
        </is>
      </c>
      <c r="C9" s="6" t="n">
        <v>750000</v>
      </c>
      <c r="E9" s="6" t="n">
        <v>750000</v>
      </c>
    </row>
    <row r="10">
      <c r="A10" s="4" t="inlineStr">
        <is>
          <t>Debt Conversion, Converted Instrument, Shares Issued</t>
        </is>
      </c>
      <c r="C10" s="5" t="n">
        <v>500</v>
      </c>
    </row>
    <row r="11">
      <c r="A11" s="4" t="inlineStr">
        <is>
          <t>Common Stock [Member]</t>
        </is>
      </c>
    </row>
    <row r="12">
      <c r="A12" s="3" t="inlineStr">
        <is>
          <t>Class of Stock [Line Items]</t>
        </is>
      </c>
    </row>
    <row r="13">
      <c r="A13" s="4" t="inlineStr">
        <is>
          <t>Stock Issued During Period, Shares, Acquisitions</t>
        </is>
      </c>
      <c r="F13" s="5" t="n">
        <v>4405907</v>
      </c>
    </row>
    <row r="14">
      <c r="A14" s="4" t="inlineStr">
        <is>
          <t>0% Series A Convertible Preferred Stock [Member] | Exchange Agreement [Member] | Investor [Member]</t>
        </is>
      </c>
    </row>
    <row r="15">
      <c r="A15" s="3" t="inlineStr">
        <is>
          <t>Class of Stock [Line Items]</t>
        </is>
      </c>
    </row>
    <row r="16">
      <c r="A16" s="4" t="inlineStr">
        <is>
          <t>Preferred Stock, Dividend Rate, Percentage</t>
        </is>
      </c>
      <c r="E16" s="4" t="inlineStr">
        <is>
          <t>0.00%</t>
        </is>
      </c>
    </row>
    <row r="17">
      <c r="A17" s="4" t="inlineStr">
        <is>
          <t>Shares Issued, Price Per Share</t>
        </is>
      </c>
      <c r="C17" s="6" t="n">
        <v>1000</v>
      </c>
      <c r="E17" s="6" t="n">
        <v>1000</v>
      </c>
    </row>
    <row r="18">
      <c r="A18" s="4" t="inlineStr">
        <is>
          <t>Series A Preferred Stock [Member]</t>
        </is>
      </c>
    </row>
    <row r="19">
      <c r="A19" s="3" t="inlineStr">
        <is>
          <t>Class of Stock [Line Items]</t>
        </is>
      </c>
    </row>
    <row r="20">
      <c r="A20" s="4" t="inlineStr">
        <is>
          <t>Preferred stock, shares authorized</t>
        </is>
      </c>
      <c r="D20" s="5" t="n">
        <v>1000</v>
      </c>
      <c r="F20" s="5" t="n">
        <v>1000</v>
      </c>
      <c r="G20" s="5" t="n">
        <v>1000</v>
      </c>
    </row>
    <row r="21">
      <c r="A21" s="4" t="inlineStr">
        <is>
          <t>Preferred stock, par value per share</t>
        </is>
      </c>
      <c r="D21" s="7" t="n">
        <v>0.0001</v>
      </c>
      <c r="F21" s="7" t="n">
        <v>0.0001</v>
      </c>
      <c r="G21" s="7" t="n">
        <v>0.0001</v>
      </c>
    </row>
    <row r="22">
      <c r="A22" s="4" t="inlineStr">
        <is>
          <t>Preferred stock, conversion rate</t>
        </is>
      </c>
      <c r="D22" s="8" t="n">
        <v>0.05</v>
      </c>
      <c r="F22" s="8" t="n">
        <v>0.05</v>
      </c>
    </row>
    <row r="23">
      <c r="A23" s="4" t="inlineStr">
        <is>
          <t>Convertible Preferred Stock, Shares Reserved for Future Issuance</t>
        </is>
      </c>
      <c r="C23" s="5" t="n">
        <v>1000</v>
      </c>
      <c r="E23" s="5" t="n">
        <v>1000</v>
      </c>
    </row>
    <row r="24">
      <c r="A24" s="4" t="inlineStr">
        <is>
          <t>Preferred stock, redemption terms</t>
        </is>
      </c>
      <c r="D24" s="4" t="inlineStr">
        <is>
          <t>The Series A Preferred can be redeemed at the Company’s option upon payment of a redemption premium between 120% to 135% of the
Stated Value of the outstanding Series A Preferred redeemed.</t>
        </is>
      </c>
    </row>
    <row r="25">
      <c r="A25" s="4" t="inlineStr">
        <is>
          <t>Series A Preferred Stock [Member] | Investor [Member]</t>
        </is>
      </c>
    </row>
    <row r="26">
      <c r="A26" s="3" t="inlineStr">
        <is>
          <t>Class of Stock [Line Items]</t>
        </is>
      </c>
    </row>
    <row r="27">
      <c r="A27" s="4" t="inlineStr">
        <is>
          <t>Conversion of Stock, Shares Converted</t>
        </is>
      </c>
      <c r="E27" s="5" t="n">
        <v>100</v>
      </c>
    </row>
    <row r="28">
      <c r="A28" s="4" t="inlineStr">
        <is>
          <t>Common Stock [Member] | Investor [Member]</t>
        </is>
      </c>
    </row>
    <row r="29">
      <c r="A29" s="3" t="inlineStr">
        <is>
          <t>Class of Stock [Line Items]</t>
        </is>
      </c>
    </row>
    <row r="30">
      <c r="A30" s="4" t="inlineStr">
        <is>
          <t>Conversion of Stock, Shares Issued</t>
        </is>
      </c>
      <c r="E30" s="5" t="n">
        <v>2000000</v>
      </c>
    </row>
    <row r="31">
      <c r="A31" s="4" t="inlineStr">
        <is>
          <t>Preferred Stock [Member]</t>
        </is>
      </c>
    </row>
    <row r="32">
      <c r="A32" s="3" t="inlineStr">
        <is>
          <t>Class of Stock [Line Items]</t>
        </is>
      </c>
    </row>
    <row r="33">
      <c r="A33" s="4" t="inlineStr">
        <is>
          <t>Preferred stock, description</t>
        </is>
      </c>
      <c r="E33" s="4" t="inlineStr">
        <is>
          <t>The
Company is prohibited from effecting the conversion of the Series A Preferred to the extent that, as a result of such conversion, the
holder beneficially owns more than 4.99% (which may be increased to 9.99% upon 61 days’ written notice to the Company), in the
aggregate, of the issued and outstanding shares of the common stock calculated immediately after giving effect to the issuance of shares
of common stock upon the conversion of the Series A Preferred</t>
        </is>
      </c>
    </row>
    <row r="34">
      <c r="A34" s="4" t="inlineStr">
        <is>
          <t>Principal Shareholder And Chief Executive Officer [Member] | Series C Convertible Preferred Stock [Member]</t>
        </is>
      </c>
    </row>
    <row r="35">
      <c r="A35" s="3" t="inlineStr">
        <is>
          <t>Class of Stock [Line Items]</t>
        </is>
      </c>
    </row>
    <row r="36">
      <c r="A36" s="4" t="inlineStr">
        <is>
          <t>Stock Issued During Period, Shares, Acquisitions</t>
        </is>
      </c>
      <c r="E36" s="5" t="n">
        <v>1000000</v>
      </c>
    </row>
    <row r="37">
      <c r="A37" s="4" t="inlineStr">
        <is>
          <t>Preferred Stock, Liquidation Preference Per Share</t>
        </is>
      </c>
      <c r="C37" s="9" t="n">
        <v>6.046</v>
      </c>
      <c r="E37" s="9" t="n">
        <v>6.046</v>
      </c>
    </row>
    <row r="38">
      <c r="A38" s="4" t="inlineStr">
        <is>
          <t>Preferred stock, conversion rate</t>
        </is>
      </c>
      <c r="C38" s="10" t="n">
        <v>2.289</v>
      </c>
      <c r="E38" s="9" t="n">
        <v>2.289</v>
      </c>
    </row>
    <row r="39">
      <c r="A39" s="4" t="inlineStr">
        <is>
          <t>Principal Shareholder And Chief Executive Officer [Member] | Series C One Convertible Preferred Stock [Member]</t>
        </is>
      </c>
    </row>
    <row r="40">
      <c r="A40" s="3" t="inlineStr">
        <is>
          <t>Class of Stock [Line Items]</t>
        </is>
      </c>
    </row>
    <row r="41">
      <c r="A41" s="4" t="inlineStr">
        <is>
          <t>Stock Issued During Period, Shares, Acquisitions</t>
        </is>
      </c>
      <c r="E41" s="5" t="n">
        <v>10000</v>
      </c>
    </row>
    <row r="42">
      <c r="A42" s="4" t="inlineStr">
        <is>
          <t>Preferred Stock, Liquidation Preference Per Share</t>
        </is>
      </c>
      <c r="C42" s="11" t="n">
        <v>281.25</v>
      </c>
      <c r="E42" s="8" t="n">
        <v>281.25</v>
      </c>
    </row>
    <row r="43">
      <c r="A43" s="4" t="inlineStr">
        <is>
          <t>Preferred stock, conversion rate</t>
        </is>
      </c>
      <c r="C43" s="11" t="n">
        <v>106.49</v>
      </c>
      <c r="E43" s="8" t="n">
        <v>106.49</v>
      </c>
    </row>
    <row r="44">
      <c r="A44" s="4" t="inlineStr">
        <is>
          <t>Principal Shareholder And Chief Executive Officer [Member] | Series D Convertible Preferred Stock [Member]</t>
        </is>
      </c>
    </row>
    <row r="45">
      <c r="A45" s="3" t="inlineStr">
        <is>
          <t>Class of Stock [Line Items]</t>
        </is>
      </c>
    </row>
    <row r="46">
      <c r="A46" s="4" t="inlineStr">
        <is>
          <t>Stock Issued During Period, Shares, Acquisitions</t>
        </is>
      </c>
      <c r="E46" s="5" t="n">
        <v>10000</v>
      </c>
    </row>
    <row r="47">
      <c r="A47" s="4" t="inlineStr">
        <is>
          <t>Preferred stock conversion, percentage</t>
        </is>
      </c>
      <c r="E47" s="4" t="inlineStr">
        <is>
          <t>17.80%</t>
        </is>
      </c>
    </row>
    <row r="48">
      <c r="A48" s="4" t="inlineStr">
        <is>
          <t>Principal Shareholder And Chief Executive Officer [Member] | Series D Convertible Preferred Stock [Member]</t>
        </is>
      </c>
    </row>
    <row r="49">
      <c r="A49" s="3" t="inlineStr">
        <is>
          <t>Class of Stock [Line Items]</t>
        </is>
      </c>
    </row>
    <row r="50">
      <c r="A50" s="4" t="inlineStr">
        <is>
          <t>Preferred Stock, Liquidation Preference Per Share</t>
        </is>
      </c>
      <c r="C50" s="5" t="n">
        <v>430</v>
      </c>
      <c r="E50" s="6" t="n">
        <v>430</v>
      </c>
    </row>
    <row r="51">
      <c r="A51" s="4" t="inlineStr">
        <is>
          <t>Preferred stock, conversion rate</t>
        </is>
      </c>
      <c r="C51" s="9" t="n">
        <v>162.813</v>
      </c>
      <c r="E51" s="9" t="n">
        <v>162.813</v>
      </c>
    </row>
    <row r="52">
      <c r="A52" s="4" t="inlineStr">
        <is>
          <t>Principal Shareholder And Chief Executive Officer [Member] | Series C Two Convertible Preferred Stock [Member]</t>
        </is>
      </c>
    </row>
    <row r="53">
      <c r="A53" s="3" t="inlineStr">
        <is>
          <t>Class of Stock [Line Items]</t>
        </is>
      </c>
    </row>
    <row r="54">
      <c r="A54" s="4" t="inlineStr">
        <is>
          <t>Conversion of stocks</t>
        </is>
      </c>
      <c r="B54" s="5" t="n">
        <v>100</v>
      </c>
    </row>
    <row r="55">
      <c r="A55" s="4" t="inlineStr">
        <is>
          <t>Conversion of stock, description</t>
        </is>
      </c>
      <c r="B55" s="4" t="inlineStr">
        <is>
          <t>The
Series C-2’s only rights are to convert into 2,050,000 shares of common stock on or after November 1, 2022 and to vote on an as-converted
basis. The effect of this exchange was to increase the percentage of public float compared to outstanding common stock.</t>
        </is>
      </c>
    </row>
    <row r="56">
      <c r="A56" s="4" t="inlineStr">
        <is>
          <t>Principal Shareholder And Chief Executive Officer [Member] | Series C Two Convertible Preferred Stock [Member] | Common Stock [Member]</t>
        </is>
      </c>
    </row>
    <row r="57">
      <c r="A57" s="3" t="inlineStr">
        <is>
          <t>Class of Stock [Line Items]</t>
        </is>
      </c>
    </row>
    <row r="58">
      <c r="A58" s="4" t="inlineStr">
        <is>
          <t>Conversion of stocks</t>
        </is>
      </c>
      <c r="B58" s="5" t="n">
        <v>2050000</v>
      </c>
    </row>
    <row r="59">
      <c r="A59" s="4" t="inlineStr">
        <is>
          <t>Stock Warrants [Member]</t>
        </is>
      </c>
    </row>
    <row r="60">
      <c r="A60" s="3" t="inlineStr">
        <is>
          <t>Class of Stock [Line Items]</t>
        </is>
      </c>
    </row>
    <row r="61">
      <c r="A61" s="4" t="inlineStr">
        <is>
          <t>Number of warrants issued</t>
        </is>
      </c>
      <c r="D61" s="5" t="n">
        <v>56377</v>
      </c>
      <c r="F61" s="5" t="n">
        <v>56377</v>
      </c>
    </row>
    <row r="62">
      <c r="A62" s="4" t="inlineStr">
        <is>
          <t>Number of warrants exercisable</t>
        </is>
      </c>
      <c r="D62" s="5" t="n">
        <v>56377</v>
      </c>
      <c r="F62" s="5" t="n">
        <v>56377</v>
      </c>
    </row>
    <row r="63">
      <c r="A63" s="4" t="inlineStr">
        <is>
          <t>Warrant intrinsic value</t>
        </is>
      </c>
      <c r="D63" s="6" t="n">
        <v>0</v>
      </c>
      <c r="F63" s="6" t="n">
        <v>0</v>
      </c>
    </row>
    <row r="64">
      <c r="A64" s="4" t="inlineStr">
        <is>
          <t>2021 Plan [Member]</t>
        </is>
      </c>
    </row>
    <row r="65">
      <c r="A65" s="3" t="inlineStr">
        <is>
          <t>Class of Stock [Line Items]</t>
        </is>
      </c>
    </row>
    <row r="66">
      <c r="A66" s="4" t="inlineStr">
        <is>
          <t>New issuance of shares</t>
        </is>
      </c>
      <c r="C66" s="5" t="n">
        <v>339522</v>
      </c>
    </row>
    <row r="67">
      <c r="A67" s="4" t="inlineStr">
        <is>
          <t>Number of shares authorized under plan</t>
        </is>
      </c>
      <c r="C67" s="5" t="n">
        <v>144621</v>
      </c>
      <c r="E67" s="5" t="n">
        <v>144621</v>
      </c>
    </row>
    <row r="68">
      <c r="A68" s="4" t="inlineStr">
        <is>
          <t>Number of years shares available for grant</t>
        </is>
      </c>
      <c r="C68" s="4" t="inlineStr">
        <is>
          <t>10 years</t>
        </is>
      </c>
      <c r="E68" s="4" t="inlineStr">
        <is>
          <t>10 years</t>
        </is>
      </c>
    </row>
    <row r="69">
      <c r="A69" s="4" t="inlineStr">
        <is>
          <t>2018 Plan [Member]</t>
        </is>
      </c>
    </row>
    <row r="70">
      <c r="A70" s="3" t="inlineStr">
        <is>
          <t>Class of Stock [Line Items]</t>
        </is>
      </c>
    </row>
    <row r="71">
      <c r="A71" s="4" t="inlineStr">
        <is>
          <t>Number of shares authorized under plan</t>
        </is>
      </c>
      <c r="C71" s="5" t="n">
        <v>339285</v>
      </c>
      <c r="E71" s="5" t="n">
        <v>339285</v>
      </c>
    </row>
    <row r="72">
      <c r="A72" s="4" t="inlineStr">
        <is>
          <t>Number of years shares available for grant</t>
        </is>
      </c>
      <c r="C72" s="4" t="inlineStr">
        <is>
          <t>10 years</t>
        </is>
      </c>
      <c r="E72" s="4" t="inlineStr">
        <is>
          <t>10 years</t>
        </is>
      </c>
    </row>
    <row r="73">
      <c r="A73" s="4" t="inlineStr">
        <is>
          <t>Options vested</t>
        </is>
      </c>
      <c r="E73" s="5" t="n">
        <v>1964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Details Narrative) - USD ($)</t>
        </is>
      </c>
      <c r="B1" s="2" t="inlineStr">
        <is>
          <t>1 Months Ended</t>
        </is>
      </c>
      <c r="C1" s="2" t="inlineStr">
        <is>
          <t>3 Months Ended</t>
        </is>
      </c>
    </row>
    <row r="2">
      <c r="B2" s="2" t="inlineStr">
        <is>
          <t>Feb. 16, 2021</t>
        </is>
      </c>
      <c r="C2" s="2" t="inlineStr">
        <is>
          <t>Sep. 30, 2021</t>
        </is>
      </c>
    </row>
    <row r="3">
      <c r="A3" s="4" t="inlineStr">
        <is>
          <t>Revenue Benchmark [Member] | Customer Concentration Risk [Member] | CBD Products [Member]</t>
        </is>
      </c>
    </row>
    <row r="4">
      <c r="A4" s="3" t="inlineStr">
        <is>
          <t>Product Liability Contingency [Line Items]</t>
        </is>
      </c>
    </row>
    <row r="5">
      <c r="A5" s="4" t="inlineStr">
        <is>
          <t>Concentration risk, percentage</t>
        </is>
      </c>
      <c r="C5" s="4" t="inlineStr">
        <is>
          <t>29.00%</t>
        </is>
      </c>
    </row>
    <row r="6">
      <c r="A6" s="4" t="inlineStr">
        <is>
          <t>Accounts Receivable [Member] | Customer Concentration Risk [Member] | Three Customers [Member]</t>
        </is>
      </c>
    </row>
    <row r="7">
      <c r="A7" s="3" t="inlineStr">
        <is>
          <t>Product Liability Contingency [Line Items]</t>
        </is>
      </c>
    </row>
    <row r="8">
      <c r="A8" s="4" t="inlineStr">
        <is>
          <t>Concentration risk, percentage</t>
        </is>
      </c>
      <c r="C8" s="4" t="inlineStr">
        <is>
          <t>61.00%</t>
        </is>
      </c>
    </row>
    <row r="9">
      <c r="A9" s="4" t="inlineStr">
        <is>
          <t>Accounts Receivable [Member] | Customer Concentration Risk [Member] | Largest Customer [Member]</t>
        </is>
      </c>
    </row>
    <row r="10">
      <c r="A10" s="3" t="inlineStr">
        <is>
          <t>Product Liability Contingency [Line Items]</t>
        </is>
      </c>
    </row>
    <row r="11">
      <c r="A11" s="4" t="inlineStr">
        <is>
          <t>Concentration risk, percentage</t>
        </is>
      </c>
      <c r="C11" s="4" t="inlineStr">
        <is>
          <t>36.00%</t>
        </is>
      </c>
    </row>
    <row r="12">
      <c r="A12" s="4" t="inlineStr">
        <is>
          <t>Panacea [Member] | Henley Group Inc [Member]</t>
        </is>
      </c>
    </row>
    <row r="13">
      <c r="A13" s="3" t="inlineStr">
        <is>
          <t>Product Liability Contingency [Line Items]</t>
        </is>
      </c>
    </row>
    <row r="14">
      <c r="A14" s="4" t="inlineStr">
        <is>
          <t>Damages sought value</t>
        </is>
      </c>
      <c r="B14" s="6" t="n">
        <v>4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SCHEDULE OF RELATED PARTY TRANSACTIONS LOA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Related Party Loan Quintel [Member]</t>
        </is>
      </c>
    </row>
    <row r="4">
      <c r="A4" s="3" t="inlineStr">
        <is>
          <t>Related Party Transaction [Line Items]</t>
        </is>
      </c>
    </row>
    <row r="5">
      <c r="A5" s="4" t="inlineStr">
        <is>
          <t>Related party loan accrued interest</t>
        </is>
      </c>
      <c r="B5" s="6" t="n">
        <v>0</v>
      </c>
      <c r="D5" s="6" t="n">
        <v>0</v>
      </c>
      <c r="F5" s="6" t="n">
        <v>1350653</v>
      </c>
    </row>
    <row r="6">
      <c r="A6" s="4" t="inlineStr">
        <is>
          <t>Related party loan interest expense</t>
        </is>
      </c>
      <c r="B6" s="5" t="n">
        <v>123104</v>
      </c>
      <c r="C6" s="6" t="n">
        <v>257234</v>
      </c>
      <c r="D6" s="5" t="n">
        <v>645628</v>
      </c>
      <c r="E6" s="6" t="n">
        <v>643171</v>
      </c>
    </row>
    <row r="7">
      <c r="A7" s="4" t="inlineStr">
        <is>
          <t>Related Party Loan CEO Loan [Member]</t>
        </is>
      </c>
    </row>
    <row r="8">
      <c r="A8" s="3" t="inlineStr">
        <is>
          <t>Related Party Transaction [Line Items]</t>
        </is>
      </c>
    </row>
    <row r="9">
      <c r="A9" s="4" t="inlineStr">
        <is>
          <t>Related party loan accrued interest</t>
        </is>
      </c>
      <c r="B9" s="5" t="n">
        <v>45675</v>
      </c>
      <c r="D9" s="5" t="n">
        <v>45675</v>
      </c>
      <c r="F9" s="5" t="n">
        <v>0</v>
      </c>
    </row>
    <row r="10">
      <c r="A10" s="4" t="inlineStr">
        <is>
          <t>Related party loan interest expense</t>
        </is>
      </c>
      <c r="B10" s="5" t="n">
        <v>42494</v>
      </c>
      <c r="C10" s="5" t="n">
        <v>0</v>
      </c>
      <c r="D10" s="5" t="n">
        <v>102679</v>
      </c>
      <c r="E10" s="5" t="n">
        <v>0</v>
      </c>
    </row>
    <row r="11">
      <c r="A11" s="4" t="inlineStr">
        <is>
          <t>Related Party Loan XXII [Member]</t>
        </is>
      </c>
    </row>
    <row r="12">
      <c r="A12" s="3" t="inlineStr">
        <is>
          <t>Related Party Transaction [Line Items]</t>
        </is>
      </c>
    </row>
    <row r="13">
      <c r="A13" s="4" t="inlineStr">
        <is>
          <t>Related party loan accrued interest</t>
        </is>
      </c>
      <c r="B13" s="5" t="n">
        <v>0</v>
      </c>
      <c r="D13" s="5" t="n">
        <v>0</v>
      </c>
      <c r="F13" s="6" t="n">
        <v>0</v>
      </c>
    </row>
    <row r="14">
      <c r="A14" s="4" t="inlineStr">
        <is>
          <t>Related party loan interest expense</t>
        </is>
      </c>
      <c r="B14" s="5" t="n">
        <v>0</v>
      </c>
      <c r="C14" s="5" t="n">
        <v>175000</v>
      </c>
      <c r="D14" s="5" t="n">
        <v>0</v>
      </c>
      <c r="E14" s="5" t="n">
        <v>525000</v>
      </c>
    </row>
    <row r="15">
      <c r="A15" s="4" t="inlineStr">
        <is>
          <t>Related Party Loan Line of Credit [Member]</t>
        </is>
      </c>
    </row>
    <row r="16">
      <c r="A16" s="3" t="inlineStr">
        <is>
          <t>Related Party Transaction [Line Items]</t>
        </is>
      </c>
    </row>
    <row r="17">
      <c r="A17" s="4" t="inlineStr">
        <is>
          <t>Related party loan interest expense</t>
        </is>
      </c>
      <c r="B17" s="6" t="n">
        <v>9129</v>
      </c>
      <c r="C17" s="6" t="n">
        <v>0</v>
      </c>
      <c r="D17" s="6" t="n">
        <v>9129</v>
      </c>
      <c r="E1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Aug. 25, 2021</t>
        </is>
      </c>
      <c r="C1" s="2" t="inlineStr">
        <is>
          <t>Aug. 05, 2021</t>
        </is>
      </c>
      <c r="D1" s="2" t="inlineStr">
        <is>
          <t>Aug. 31, 2021</t>
        </is>
      </c>
      <c r="E1" s="2" t="inlineStr">
        <is>
          <t>Jun. 30, 2021</t>
        </is>
      </c>
      <c r="F1" s="2" t="inlineStr">
        <is>
          <t>Sep. 30, 2021</t>
        </is>
      </c>
      <c r="G1" s="2" t="inlineStr">
        <is>
          <t>Sep. 30, 2020</t>
        </is>
      </c>
      <c r="H1" s="2" t="inlineStr">
        <is>
          <t>Jul. 02, 2021</t>
        </is>
      </c>
      <c r="I1" s="2" t="inlineStr">
        <is>
          <t>Dec. 31, 2020</t>
        </is>
      </c>
      <c r="J1" s="2" t="inlineStr">
        <is>
          <t>Oct. 31, 2019</t>
        </is>
      </c>
    </row>
    <row r="2">
      <c r="A2" s="3" t="inlineStr">
        <is>
          <t>Related Party Transaction [Line Items]</t>
        </is>
      </c>
    </row>
    <row r="3">
      <c r="A3" s="4" t="inlineStr">
        <is>
          <t>Notes payable related parties</t>
        </is>
      </c>
      <c r="F3" s="6" t="n">
        <v>6216155</v>
      </c>
      <c r="I3" s="6" t="n">
        <v>15061044</v>
      </c>
    </row>
    <row r="4">
      <c r="A4" s="4" t="inlineStr">
        <is>
          <t>Proceeds from Related Party Debt</t>
        </is>
      </c>
      <c r="F4" s="5" t="n">
        <v>1701201</v>
      </c>
      <c r="G4" s="6" t="n">
        <v>1513560</v>
      </c>
    </row>
    <row r="5">
      <c r="A5" s="4" t="inlineStr">
        <is>
          <t>Other Liabilities, Noncurrent</t>
        </is>
      </c>
      <c r="F5" s="6" t="n">
        <v>3042638</v>
      </c>
      <c r="I5" s="6" t="n">
        <v>9698659</v>
      </c>
    </row>
    <row r="6">
      <c r="A6" s="4" t="inlineStr">
        <is>
          <t>XXII Common Stock [Member]</t>
        </is>
      </c>
    </row>
    <row r="7">
      <c r="A7" s="3" t="inlineStr">
        <is>
          <t>Related Party Transaction [Line Items]</t>
        </is>
      </c>
    </row>
    <row r="8">
      <c r="A8" s="4" t="inlineStr">
        <is>
          <t>Shares, Outstanding</t>
        </is>
      </c>
      <c r="F8" s="5" t="n">
        <v>1227017</v>
      </c>
    </row>
    <row r="9">
      <c r="A9" s="4" t="inlineStr">
        <is>
          <t>Sale of Stock, Number of Shares Issued in Transaction</t>
        </is>
      </c>
      <c r="B9" s="5" t="n">
        <v>70000</v>
      </c>
      <c r="C9" s="5" t="n">
        <v>70000</v>
      </c>
    </row>
    <row r="10">
      <c r="A10" s="4" t="inlineStr">
        <is>
          <t>Sale of Stock, Consideration Received on Transaction</t>
        </is>
      </c>
      <c r="B10" s="6" t="n">
        <v>230296</v>
      </c>
      <c r="D10" s="6" t="n">
        <v>230296</v>
      </c>
    </row>
    <row r="11">
      <c r="A11" s="4" t="inlineStr">
        <is>
          <t>Ms. Buttorff [Member]</t>
        </is>
      </c>
    </row>
    <row r="12">
      <c r="A12" s="3" t="inlineStr">
        <is>
          <t>Related Party Transaction [Line Items]</t>
        </is>
      </c>
    </row>
    <row r="13">
      <c r="A13" s="4" t="inlineStr">
        <is>
          <t>Debt instrument, interest rate, stated percentage</t>
        </is>
      </c>
      <c r="E13" s="4" t="inlineStr">
        <is>
          <t>10.00%</t>
        </is>
      </c>
    </row>
    <row r="14">
      <c r="A14" s="4" t="inlineStr">
        <is>
          <t>Proceeds from Related Party Debt</t>
        </is>
      </c>
      <c r="E14" s="6" t="n">
        <v>1624000</v>
      </c>
    </row>
    <row r="15">
      <c r="A15" s="4" t="inlineStr">
        <is>
          <t>Line of credit, maximum borrowing capacity</t>
        </is>
      </c>
      <c r="H15" s="6" t="n">
        <v>1000000</v>
      </c>
    </row>
    <row r="16">
      <c r="A16" s="4" t="inlineStr">
        <is>
          <t>Line of credit</t>
        </is>
      </c>
      <c r="F16" s="6" t="n">
        <v>392201</v>
      </c>
    </row>
    <row r="17">
      <c r="A17" s="4" t="inlineStr">
        <is>
          <t>Officer [Member]</t>
        </is>
      </c>
    </row>
    <row r="18">
      <c r="A18" s="3" t="inlineStr">
        <is>
          <t>Related Party Transaction [Line Items]</t>
        </is>
      </c>
    </row>
    <row r="19">
      <c r="A19" s="4" t="inlineStr">
        <is>
          <t>Short term loans notes payable</t>
        </is>
      </c>
      <c r="J19" s="6" t="n">
        <v>55556</v>
      </c>
    </row>
    <row r="20">
      <c r="A20" s="4" t="inlineStr">
        <is>
          <t>J and N Real Estate [Member] | Ms Buttorff and J &amp; N Holds [Member]</t>
        </is>
      </c>
    </row>
    <row r="21">
      <c r="A21" s="3" t="inlineStr">
        <is>
          <t>Related Party Transaction [Line Items]</t>
        </is>
      </c>
    </row>
    <row r="22">
      <c r="A22" s="4" t="inlineStr">
        <is>
          <t>Notes payable related parties</t>
        </is>
      </c>
      <c r="E22" s="5" t="n">
        <v>4300000</v>
      </c>
    </row>
    <row r="23">
      <c r="A23" s="4" t="inlineStr">
        <is>
          <t>Quintel Note [Member] | Quintel-MC Incorporated [Member]</t>
        </is>
      </c>
    </row>
    <row r="24">
      <c r="A24" s="3" t="inlineStr">
        <is>
          <t>Related Party Transaction [Line Items]</t>
        </is>
      </c>
    </row>
    <row r="25">
      <c r="A25" s="4" t="inlineStr">
        <is>
          <t>Notes payable related parties</t>
        </is>
      </c>
      <c r="E25" s="6" t="n">
        <v>40627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29" customWidth="1" min="5" max="5"/>
  </cols>
  <sheetData>
    <row r="1">
      <c r="A1" s="1" t="inlineStr">
        <is>
          <t>SUBSEQUENT EVENTS (Details Narrative) - Subsequent Event [Member] - USD ($)</t>
        </is>
      </c>
      <c r="B1" s="2" t="inlineStr">
        <is>
          <t>Nov. 18, 2021</t>
        </is>
      </c>
      <c r="C1" s="2" t="inlineStr">
        <is>
          <t>Oct. 25, 2021</t>
        </is>
      </c>
      <c r="D1" s="2" t="inlineStr">
        <is>
          <t>Oct. 31, 2021</t>
        </is>
      </c>
      <c r="E1" s="2" t="inlineStr">
        <is>
          <t>Oct. 25, 2021</t>
        </is>
      </c>
    </row>
    <row r="2">
      <c r="A2" s="3" t="inlineStr">
        <is>
          <t>Subsequent Event [Line Items]</t>
        </is>
      </c>
    </row>
    <row r="3">
      <c r="A3" s="4" t="inlineStr">
        <is>
          <t>Reverse stock split</t>
        </is>
      </c>
      <c r="D3" s="4" t="inlineStr">
        <is>
          <t>1-for-28 reverse stock split</t>
        </is>
      </c>
      <c r="E3" s="4" t="inlineStr">
        <is>
          <t>1-for-28 reverse stock split</t>
        </is>
      </c>
    </row>
    <row r="4">
      <c r="A4" s="4" t="inlineStr">
        <is>
          <t>Brokerage commissions percentage</t>
        </is>
      </c>
      <c r="B4" s="4" t="inlineStr">
        <is>
          <t>10.00%</t>
        </is>
      </c>
    </row>
    <row r="5">
      <c r="A5" s="4" t="inlineStr">
        <is>
          <t>Legal Fees</t>
        </is>
      </c>
      <c r="B5" s="6" t="n">
        <v>900000</v>
      </c>
    </row>
    <row r="6">
      <c r="A6" s="4" t="inlineStr">
        <is>
          <t>Institutional Investor [Member]</t>
        </is>
      </c>
    </row>
    <row r="7">
      <c r="A7" s="3" t="inlineStr">
        <is>
          <t>Subsequent Event [Line Items]</t>
        </is>
      </c>
    </row>
    <row r="8">
      <c r="A8" s="4" t="inlineStr">
        <is>
          <t>Debt instrument unamortized discount</t>
        </is>
      </c>
      <c r="B8" s="5" t="n">
        <v>1100000</v>
      </c>
    </row>
    <row r="9">
      <c r="A9" s="4" t="inlineStr">
        <is>
          <t>Payment of gross proceeds</t>
        </is>
      </c>
      <c r="B9" s="6" t="n">
        <v>1000000</v>
      </c>
    </row>
    <row r="10">
      <c r="A10" s="4" t="inlineStr">
        <is>
          <t>Series C Two Convertible Preferred Stock [Member]</t>
        </is>
      </c>
    </row>
    <row r="11">
      <c r="A11" s="3" t="inlineStr">
        <is>
          <t>Subsequent Event [Line Items]</t>
        </is>
      </c>
    </row>
    <row r="12">
      <c r="A12" s="4" t="inlineStr">
        <is>
          <t>Stock issued during period shares acquisitions</t>
        </is>
      </c>
      <c r="C12" s="5" t="n">
        <v>100</v>
      </c>
    </row>
    <row r="13">
      <c r="A13" s="4" t="inlineStr">
        <is>
          <t>Debt conversion converted instrument shares</t>
        </is>
      </c>
      <c r="C13" s="5" t="n">
        <v>2050000</v>
      </c>
    </row>
    <row r="14">
      <c r="A14" s="4" t="inlineStr">
        <is>
          <t>Series C Two Convertible Preferred Stock [Member] | Chief Executive Officer [Member]</t>
        </is>
      </c>
    </row>
    <row r="15">
      <c r="A15" s="3" t="inlineStr">
        <is>
          <t>Subsequent Event [Line Items]</t>
        </is>
      </c>
    </row>
    <row r="16">
      <c r="A16" s="4" t="inlineStr">
        <is>
          <t>Stock issued during period shares acquisitions</t>
        </is>
      </c>
      <c r="C16" s="5" t="n">
        <v>100</v>
      </c>
    </row>
    <row r="17">
      <c r="A17" s="4" t="inlineStr">
        <is>
          <t>Debt conversion converted instrument shares</t>
        </is>
      </c>
      <c r="C17" s="5" t="n">
        <v>2050000</v>
      </c>
    </row>
    <row r="18">
      <c r="A18" s="4" t="inlineStr">
        <is>
          <t>Common Stock [Member]</t>
        </is>
      </c>
    </row>
    <row r="19">
      <c r="A19" s="3" t="inlineStr">
        <is>
          <t>Subsequent Event [Line Items]</t>
        </is>
      </c>
    </row>
    <row r="20">
      <c r="A20" s="4" t="inlineStr">
        <is>
          <t>Convertible common stock</t>
        </is>
      </c>
      <c r="B20" s="8" t="n">
        <v>1.4</v>
      </c>
    </row>
    <row r="21">
      <c r="A21" s="4" t="inlineStr">
        <is>
          <t>Purchase warrant shares</t>
        </is>
      </c>
      <c r="B21" s="5" t="n">
        <v>785715</v>
      </c>
    </row>
    <row r="22">
      <c r="A22" s="4" t="inlineStr">
        <is>
          <t>Exercise price</t>
        </is>
      </c>
      <c r="B22" s="8" t="n">
        <v>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Deficit)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6" t="n">
        <v>102</v>
      </c>
      <c r="C2" s="6" t="n">
        <v>1692</v>
      </c>
      <c r="D2" s="6" t="n">
        <v>18452272</v>
      </c>
      <c r="E2" s="6" t="n">
        <v>-6740647</v>
      </c>
      <c r="F2" s="6" t="n">
        <v>11713419</v>
      </c>
    </row>
    <row r="3">
      <c r="A3" s="4" t="inlineStr">
        <is>
          <t>Beginning balance, shares at Dec. 31, 2019</t>
        </is>
      </c>
      <c r="B3" s="5" t="n">
        <v>1020000</v>
      </c>
      <c r="C3" s="5" t="n">
        <v>16915706</v>
      </c>
    </row>
    <row r="4">
      <c r="A4" s="4" t="inlineStr">
        <is>
          <t>Net (Loss)</t>
        </is>
      </c>
      <c r="B4" s="4" t="inlineStr">
        <is>
          <t xml:space="preserve"> </t>
        </is>
      </c>
      <c r="C4" s="4" t="inlineStr">
        <is>
          <t xml:space="preserve"> </t>
        </is>
      </c>
      <c r="D4" s="4" t="inlineStr">
        <is>
          <t xml:space="preserve"> </t>
        </is>
      </c>
      <c r="E4" s="5" t="n">
        <v>-5144327</v>
      </c>
      <c r="F4" s="5" t="n">
        <v>-5144327</v>
      </c>
    </row>
    <row r="5">
      <c r="A5" s="4" t="inlineStr">
        <is>
          <t>Ending balance, value at Sep. 30, 2020</t>
        </is>
      </c>
      <c r="B5" s="6" t="n">
        <v>102</v>
      </c>
      <c r="C5" s="6" t="n">
        <v>1692</v>
      </c>
      <c r="D5" s="5" t="n">
        <v>18452272</v>
      </c>
      <c r="E5" s="5" t="n">
        <v>-11884974</v>
      </c>
      <c r="F5" s="5" t="n">
        <v>6569092</v>
      </c>
    </row>
    <row r="6">
      <c r="A6" s="4" t="inlineStr">
        <is>
          <t>Ending balance, shares at Sep. 30, 2020</t>
        </is>
      </c>
      <c r="B6" s="5" t="n">
        <v>1020000</v>
      </c>
      <c r="C6" s="5" t="n">
        <v>16915706</v>
      </c>
    </row>
    <row r="7">
      <c r="A7" s="4" t="inlineStr">
        <is>
          <t>Beginning balance, value at Jun. 30, 2020</t>
        </is>
      </c>
      <c r="B7" s="6" t="n">
        <v>102</v>
      </c>
      <c r="C7" s="6" t="n">
        <v>1692</v>
      </c>
      <c r="D7" s="5" t="n">
        <v>18452272</v>
      </c>
      <c r="E7" s="5" t="n">
        <v>-8105259</v>
      </c>
      <c r="F7" s="5" t="n">
        <v>10348807</v>
      </c>
    </row>
    <row r="8">
      <c r="A8" s="4" t="inlineStr">
        <is>
          <t>Beginning balance, shares at Jun. 30, 2020</t>
        </is>
      </c>
      <c r="B8" s="5" t="n">
        <v>1020000</v>
      </c>
      <c r="C8" s="5" t="n">
        <v>16915706</v>
      </c>
    </row>
    <row r="9">
      <c r="A9" s="4" t="inlineStr">
        <is>
          <t>Net (Loss)</t>
        </is>
      </c>
      <c r="B9" s="4" t="inlineStr">
        <is>
          <t xml:space="preserve"> </t>
        </is>
      </c>
      <c r="C9" s="4" t="inlineStr">
        <is>
          <t xml:space="preserve"> </t>
        </is>
      </c>
      <c r="D9" s="4" t="inlineStr">
        <is>
          <t xml:space="preserve"> </t>
        </is>
      </c>
      <c r="E9" s="5" t="n">
        <v>-3779715</v>
      </c>
      <c r="F9" s="5" t="n">
        <v>-3779715</v>
      </c>
    </row>
    <row r="10">
      <c r="A10" s="4" t="inlineStr">
        <is>
          <t>Ending balance, value at Sep. 30, 2020</t>
        </is>
      </c>
      <c r="B10" s="6" t="n">
        <v>102</v>
      </c>
      <c r="C10" s="6" t="n">
        <v>1692</v>
      </c>
      <c r="D10" s="5" t="n">
        <v>18452272</v>
      </c>
      <c r="E10" s="5" t="n">
        <v>-11884974</v>
      </c>
      <c r="F10" s="5" t="n">
        <v>6569092</v>
      </c>
    </row>
    <row r="11">
      <c r="A11" s="4" t="inlineStr">
        <is>
          <t>Ending balance, shares at Sep. 30, 2020</t>
        </is>
      </c>
      <c r="B11" s="5" t="n">
        <v>1020000</v>
      </c>
      <c r="C11" s="5" t="n">
        <v>16915706</v>
      </c>
    </row>
    <row r="12">
      <c r="A12" s="4" t="inlineStr">
        <is>
          <t>Beginning balance, value at Dec. 31, 2020</t>
        </is>
      </c>
      <c r="B12" s="6" t="n">
        <v>102</v>
      </c>
      <c r="C12" s="6" t="n">
        <v>1692</v>
      </c>
      <c r="D12" s="5" t="n">
        <v>18678986</v>
      </c>
      <c r="E12" s="5" t="n">
        <v>-11987070</v>
      </c>
      <c r="F12" s="5" t="n">
        <v>6693710</v>
      </c>
    </row>
    <row r="13">
      <c r="A13" s="4" t="inlineStr">
        <is>
          <t>Beginning balance, shares at Dec. 31, 2020</t>
        </is>
      </c>
      <c r="B13" s="5" t="n">
        <v>1020000</v>
      </c>
      <c r="C13" s="5" t="n">
        <v>16915706</v>
      </c>
    </row>
    <row r="14">
      <c r="A14" s="4" t="inlineStr">
        <is>
          <t>Ending balance, value at Jun. 30, 2021</t>
        </is>
      </c>
      <c r="B14" s="6" t="n">
        <v>852</v>
      </c>
      <c r="C14" s="6" t="n">
        <v>2132</v>
      </c>
      <c r="D14" s="5" t="n">
        <v>23071376</v>
      </c>
      <c r="E14" s="5" t="n">
        <v>-11589196</v>
      </c>
      <c r="F14" s="5" t="n">
        <v>11485164</v>
      </c>
    </row>
    <row r="15">
      <c r="A15" s="4" t="inlineStr">
        <is>
          <t>Ending balance, shares at Jun. 30, 2021</t>
        </is>
      </c>
      <c r="B15" s="5" t="n">
        <v>8520450</v>
      </c>
      <c r="C15" s="5" t="n">
        <v>21321613</v>
      </c>
    </row>
    <row r="16">
      <c r="A16" s="4" t="inlineStr">
        <is>
          <t>Beginning balance, value at Dec. 31, 2020</t>
        </is>
      </c>
      <c r="B16" s="6" t="n">
        <v>102</v>
      </c>
      <c r="C16" s="6" t="n">
        <v>1692</v>
      </c>
      <c r="D16" s="5" t="n">
        <v>18678986</v>
      </c>
      <c r="E16" s="5" t="n">
        <v>-11987070</v>
      </c>
      <c r="F16" s="5" t="n">
        <v>6693710</v>
      </c>
    </row>
    <row r="17">
      <c r="A17" s="4" t="inlineStr">
        <is>
          <t>Beginning balance, shares at Dec. 31, 2020</t>
        </is>
      </c>
      <c r="B17" s="5" t="n">
        <v>1020000</v>
      </c>
      <c r="C17" s="5" t="n">
        <v>16915706</v>
      </c>
    </row>
    <row r="18">
      <c r="A18" s="4" t="inlineStr">
        <is>
          <t>Series A Preferred stock conversion to common stock</t>
        </is>
      </c>
      <c r="B18" s="4" t="inlineStr">
        <is>
          <t xml:space="preserve"> </t>
        </is>
      </c>
      <c r="C18" s="6" t="n">
        <v>7</v>
      </c>
      <c r="D18" s="5" t="n">
        <v>-7</v>
      </c>
      <c r="F18" s="4" t="inlineStr">
        <is>
          <t xml:space="preserve"> </t>
        </is>
      </c>
    </row>
    <row r="19">
      <c r="A19" s="4" t="inlineStr">
        <is>
          <t>Series A Preferred stock conversion to common stock, shares</t>
        </is>
      </c>
      <c r="B19" s="5" t="n">
        <v>-100</v>
      </c>
      <c r="C19" s="5" t="n">
        <v>71429</v>
      </c>
    </row>
    <row r="20">
      <c r="A20" s="4" t="inlineStr">
        <is>
          <t>Shares issued for acquisition</t>
        </is>
      </c>
      <c r="B20" s="6" t="n">
        <v>750</v>
      </c>
      <c r="C20" s="6" t="n">
        <v>440</v>
      </c>
      <c r="D20" s="5" t="n">
        <v>4392390</v>
      </c>
      <c r="F20" s="5" t="n">
        <v>4393580</v>
      </c>
    </row>
    <row r="21">
      <c r="A21" s="4" t="inlineStr">
        <is>
          <t>Shares issued for acquisition, shares</t>
        </is>
      </c>
      <c r="B21" s="5" t="n">
        <v>7500450</v>
      </c>
      <c r="C21" s="5" t="n">
        <v>4405907</v>
      </c>
    </row>
    <row r="22">
      <c r="A22" s="4" t="inlineStr">
        <is>
          <t>Net (Loss)</t>
        </is>
      </c>
      <c r="B22" s="4" t="inlineStr">
        <is>
          <t xml:space="preserve"> </t>
        </is>
      </c>
      <c r="C22" s="4" t="inlineStr">
        <is>
          <t xml:space="preserve"> </t>
        </is>
      </c>
      <c r="D22" s="4" t="inlineStr">
        <is>
          <t xml:space="preserve"> </t>
        </is>
      </c>
      <c r="E22" s="5" t="n">
        <v>-2768344</v>
      </c>
      <c r="F22" s="5" t="n">
        <v>-2768344</v>
      </c>
    </row>
    <row r="23">
      <c r="A23" s="4" t="inlineStr">
        <is>
          <t>Ending balance, value at Sep. 30, 2021</t>
        </is>
      </c>
      <c r="B23" s="6" t="n">
        <v>852</v>
      </c>
      <c r="C23" s="6" t="n">
        <v>2139</v>
      </c>
      <c r="D23" s="5" t="n">
        <v>23071369</v>
      </c>
      <c r="E23" s="5" t="n">
        <v>-14755414</v>
      </c>
      <c r="F23" s="5" t="n">
        <v>8318946</v>
      </c>
    </row>
    <row r="24">
      <c r="A24" s="4" t="inlineStr">
        <is>
          <t>Ending balance, shares at Sep. 30, 2021</t>
        </is>
      </c>
      <c r="B24" s="5" t="n">
        <v>8520350</v>
      </c>
      <c r="C24" s="5" t="n">
        <v>21393042</v>
      </c>
    </row>
    <row r="25">
      <c r="A25" s="4" t="inlineStr">
        <is>
          <t>Beginning balance, value at Jun. 30, 2021</t>
        </is>
      </c>
      <c r="B25" s="6" t="n">
        <v>852</v>
      </c>
      <c r="C25" s="6" t="n">
        <v>2132</v>
      </c>
      <c r="D25" s="5" t="n">
        <v>23071376</v>
      </c>
      <c r="E25" s="5" t="n">
        <v>-11589196</v>
      </c>
      <c r="F25" s="5" t="n">
        <v>11485164</v>
      </c>
    </row>
    <row r="26">
      <c r="A26" s="4" t="inlineStr">
        <is>
          <t>Beginning balance, shares at Jun. 30, 2021</t>
        </is>
      </c>
      <c r="B26" s="5" t="n">
        <v>8520450</v>
      </c>
      <c r="C26" s="5" t="n">
        <v>21321613</v>
      </c>
    </row>
    <row r="27">
      <c r="A27" s="4" t="inlineStr">
        <is>
          <t>Series A Preferred stock conversion to common stock</t>
        </is>
      </c>
      <c r="B27" s="4" t="inlineStr">
        <is>
          <t xml:space="preserve"> </t>
        </is>
      </c>
      <c r="C27" s="6" t="n">
        <v>7</v>
      </c>
      <c r="D27" s="5" t="n">
        <v>-7</v>
      </c>
      <c r="E27" s="4" t="inlineStr">
        <is>
          <t xml:space="preserve"> </t>
        </is>
      </c>
      <c r="F27" s="4" t="inlineStr">
        <is>
          <t xml:space="preserve"> </t>
        </is>
      </c>
    </row>
    <row r="28">
      <c r="A28" s="4" t="inlineStr">
        <is>
          <t>Series A Preferred stock conversion to common stock, shares</t>
        </is>
      </c>
      <c r="B28" s="5" t="n">
        <v>-100</v>
      </c>
      <c r="C28" s="5" t="n">
        <v>71429</v>
      </c>
    </row>
    <row r="29">
      <c r="A29" s="4" t="inlineStr">
        <is>
          <t>Net (Loss)</t>
        </is>
      </c>
      <c r="B29" s="4" t="inlineStr">
        <is>
          <t xml:space="preserve"> </t>
        </is>
      </c>
      <c r="C29" s="4" t="inlineStr">
        <is>
          <t xml:space="preserve"> </t>
        </is>
      </c>
      <c r="D29" s="4" t="inlineStr">
        <is>
          <t xml:space="preserve"> </t>
        </is>
      </c>
      <c r="E29" s="5" t="n">
        <v>-3166218</v>
      </c>
      <c r="F29" s="5" t="n">
        <v>-3166218</v>
      </c>
    </row>
    <row r="30">
      <c r="A30" s="4" t="inlineStr">
        <is>
          <t>Ending balance, value at Sep. 30, 2021</t>
        </is>
      </c>
      <c r="B30" s="6" t="n">
        <v>852</v>
      </c>
      <c r="C30" s="6" t="n">
        <v>2139</v>
      </c>
      <c r="D30" s="6" t="n">
        <v>23071369</v>
      </c>
      <c r="E30" s="6" t="n">
        <v>-14755414</v>
      </c>
      <c r="F30" s="6" t="n">
        <v>8318946</v>
      </c>
    </row>
    <row r="31">
      <c r="A31" s="4" t="inlineStr">
        <is>
          <t>Ending balance, shares at Sep. 30, 2021</t>
        </is>
      </c>
      <c r="B31" s="5" t="n">
        <v>8520350</v>
      </c>
      <c r="C31" s="5" t="n">
        <v>213930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768344</v>
      </c>
      <c r="C4" s="6" t="n">
        <v>-5144327</v>
      </c>
    </row>
    <row r="5">
      <c r="A5" s="3" t="inlineStr">
        <is>
          <t>Adjustments to reconcile net income (loss) to net cash used in operating activities</t>
        </is>
      </c>
    </row>
    <row r="6">
      <c r="A6" s="4" t="inlineStr">
        <is>
          <t>Depreciation and amortization</t>
        </is>
      </c>
      <c r="B6" s="5" t="n">
        <v>1280324</v>
      </c>
      <c r="C6" s="5" t="n">
        <v>1645202</v>
      </c>
    </row>
    <row r="7">
      <c r="A7" s="4" t="inlineStr">
        <is>
          <t>Realized gain on sale of securities</t>
        </is>
      </c>
      <c r="B7" s="5" t="n">
        <v>-160296</v>
      </c>
      <c r="C7" s="4" t="inlineStr">
        <is>
          <t xml:space="preserve"> </t>
        </is>
      </c>
    </row>
    <row r="8">
      <c r="A8" s="4" t="inlineStr">
        <is>
          <t>Fixed asset disposal gain/loss</t>
        </is>
      </c>
      <c r="B8" s="5" t="n">
        <v>297351</v>
      </c>
      <c r="C8" s="5" t="n">
        <v>19093</v>
      </c>
    </row>
    <row r="9">
      <c r="A9" s="4" t="inlineStr">
        <is>
          <t>Amortization of right of use asset</t>
        </is>
      </c>
      <c r="B9" s="5" t="n">
        <v>313261</v>
      </c>
      <c r="C9" s="5" t="n">
        <v>249037</v>
      </c>
    </row>
    <row r="10">
      <c r="A10" s="4" t="inlineStr">
        <is>
          <t>Amortization of intangible assets</t>
        </is>
      </c>
      <c r="B10" s="5" t="n">
        <v>46049</v>
      </c>
      <c r="C10" s="5" t="n">
        <v>46050</v>
      </c>
    </row>
    <row r="11">
      <c r="A11" s="4" t="inlineStr">
        <is>
          <t>Non cash interest expense</t>
        </is>
      </c>
      <c r="B11" s="4" t="inlineStr">
        <is>
          <t xml:space="preserve"> </t>
        </is>
      </c>
      <c r="C11" s="4" t="inlineStr">
        <is>
          <t xml:space="preserve"> </t>
        </is>
      </c>
    </row>
    <row r="12">
      <c r="A12" s="4" t="inlineStr">
        <is>
          <t>Non cash settlement of convertible note and accrued interest</t>
        </is>
      </c>
      <c r="B12" s="5" t="n">
        <v>-653651</v>
      </c>
      <c r="C12" s="4" t="inlineStr">
        <is>
          <t xml:space="preserve"> </t>
        </is>
      </c>
    </row>
    <row r="13">
      <c r="A13" s="4" t="inlineStr">
        <is>
          <t>Unrealized gain/loss on marketable securities</t>
        </is>
      </c>
      <c r="B13" s="5" t="n">
        <v>-848533</v>
      </c>
      <c r="C13" s="5" t="n">
        <v>595590</v>
      </c>
    </row>
    <row r="14">
      <c r="A14" s="3" t="inlineStr">
        <is>
          <t>Changes in operating assets and liabilities</t>
        </is>
      </c>
    </row>
    <row r="15">
      <c r="A15" s="4" t="inlineStr">
        <is>
          <t>Accounts receivable</t>
        </is>
      </c>
      <c r="B15" s="5" t="n">
        <v>-367793</v>
      </c>
      <c r="C15" s="5" t="n">
        <v>91952</v>
      </c>
    </row>
    <row r="16">
      <c r="A16" s="4" t="inlineStr">
        <is>
          <t>Inventory</t>
        </is>
      </c>
      <c r="B16" s="5" t="n">
        <v>1504439</v>
      </c>
      <c r="C16" s="5" t="n">
        <v>-5463820</v>
      </c>
    </row>
    <row r="17">
      <c r="A17" s="4" t="inlineStr">
        <is>
          <t>Prepaid expense and other assets</t>
        </is>
      </c>
      <c r="B17" s="5" t="n">
        <v>-166221</v>
      </c>
      <c r="C17" s="5" t="n">
        <v>647257</v>
      </c>
    </row>
    <row r="18">
      <c r="A18" s="4" t="inlineStr">
        <is>
          <t>Accounts payable and accrued expenses</t>
        </is>
      </c>
      <c r="B18" s="5" t="n">
        <v>-976069</v>
      </c>
      <c r="C18" s="5" t="n">
        <v>1226146</v>
      </c>
    </row>
    <row r="19">
      <c r="A19" s="4" t="inlineStr">
        <is>
          <t>Unearned revenues</t>
        </is>
      </c>
      <c r="B19" s="4" t="inlineStr">
        <is>
          <t xml:space="preserve"> </t>
        </is>
      </c>
      <c r="C19" s="4" t="inlineStr">
        <is>
          <t xml:space="preserve"> </t>
        </is>
      </c>
    </row>
    <row r="20">
      <c r="A20" s="4" t="inlineStr">
        <is>
          <t>Operating lease liability</t>
        </is>
      </c>
      <c r="B20" s="5" t="n">
        <v>107280</v>
      </c>
      <c r="C20" s="5" t="n">
        <v>95042</v>
      </c>
    </row>
    <row r="21">
      <c r="A21" s="4" t="inlineStr">
        <is>
          <t>Cash used in operating activities</t>
        </is>
      </c>
      <c r="B21" s="5" t="n">
        <v>-2392203</v>
      </c>
      <c r="C21" s="5" t="n">
        <v>-5992778</v>
      </c>
    </row>
    <row r="22">
      <c r="A22" s="3" t="inlineStr">
        <is>
          <t>Cash flows from investing activities</t>
        </is>
      </c>
    </row>
    <row r="23">
      <c r="A23" s="4" t="inlineStr">
        <is>
          <t>Net cash received in from acquisitions</t>
        </is>
      </c>
      <c r="B23" s="5" t="n">
        <v>9157</v>
      </c>
      <c r="C23" s="4" t="inlineStr">
        <is>
          <t xml:space="preserve"> </t>
        </is>
      </c>
    </row>
    <row r="24">
      <c r="A24" s="4" t="inlineStr">
        <is>
          <t>Proceeds from sale of marketable securities</t>
        </is>
      </c>
      <c r="B24" s="5" t="n">
        <v>230296</v>
      </c>
      <c r="C24" s="4" t="inlineStr">
        <is>
          <t xml:space="preserve"> </t>
        </is>
      </c>
    </row>
    <row r="25">
      <c r="A25" s="4" t="inlineStr">
        <is>
          <t>Net fixed asset acquisition and disposal</t>
        </is>
      </c>
      <c r="B25" s="5" t="n">
        <v>273629</v>
      </c>
      <c r="C25" s="5" t="n">
        <v>-3776121</v>
      </c>
    </row>
    <row r="26">
      <c r="A26" s="4" t="inlineStr">
        <is>
          <t>Cash Used for Investing Activities</t>
        </is>
      </c>
      <c r="B26" s="5" t="n">
        <v>513082</v>
      </c>
      <c r="C26" s="5" t="n">
        <v>-3776121</v>
      </c>
    </row>
    <row r="27">
      <c r="A27" s="3" t="inlineStr">
        <is>
          <t>Cash flows from financing activities</t>
        </is>
      </c>
    </row>
    <row r="28">
      <c r="A28" s="4" t="inlineStr">
        <is>
          <t>Non cash stock issuances</t>
        </is>
      </c>
      <c r="B28" s="4" t="inlineStr">
        <is>
          <t xml:space="preserve"> </t>
        </is>
      </c>
      <c r="C28" s="4" t="inlineStr">
        <is>
          <t xml:space="preserve"> </t>
        </is>
      </c>
    </row>
    <row r="29">
      <c r="A29" s="4" t="inlineStr">
        <is>
          <t>Non cash financing activities</t>
        </is>
      </c>
      <c r="B29" s="4" t="inlineStr">
        <is>
          <t xml:space="preserve"> </t>
        </is>
      </c>
      <c r="C29" s="4" t="inlineStr">
        <is>
          <t xml:space="preserve"> </t>
        </is>
      </c>
    </row>
    <row r="30">
      <c r="A30" s="4" t="inlineStr">
        <is>
          <t>Proceeds from payroll protection loan, SBA loan</t>
        </is>
      </c>
      <c r="B30" s="4" t="inlineStr">
        <is>
          <t xml:space="preserve"> </t>
        </is>
      </c>
      <c r="C30" s="5" t="n">
        <v>273300</v>
      </c>
    </row>
    <row r="31">
      <c r="A31" s="4" t="inlineStr">
        <is>
          <t>Proceeds from payroll protection loan - related party</t>
        </is>
      </c>
      <c r="B31" s="5" t="n">
        <v>243041</v>
      </c>
      <c r="C31" s="4" t="inlineStr">
        <is>
          <t xml:space="preserve"> </t>
        </is>
      </c>
    </row>
    <row r="32">
      <c r="A32" s="4" t="inlineStr">
        <is>
          <t>Payments of principal on notes payable</t>
        </is>
      </c>
      <c r="B32" s="5" t="n">
        <v>-135000</v>
      </c>
      <c r="C32" s="4" t="inlineStr">
        <is>
          <t xml:space="preserve"> </t>
        </is>
      </c>
    </row>
    <row r="33">
      <c r="A33" s="4" t="inlineStr">
        <is>
          <t>Note payable-related party</t>
        </is>
      </c>
      <c r="B33" s="5" t="n">
        <v>1701201</v>
      </c>
      <c r="C33" s="5" t="n">
        <v>1513560</v>
      </c>
    </row>
    <row r="34">
      <c r="A34" s="4" t="inlineStr">
        <is>
          <t>Cash provided by financing activities</t>
        </is>
      </c>
      <c r="B34" s="5" t="n">
        <v>1809242</v>
      </c>
      <c r="C34" s="5" t="n">
        <v>1786860</v>
      </c>
    </row>
    <row r="35">
      <c r="A35" s="4" t="inlineStr">
        <is>
          <t>Net increase (decrease) in Cash and Cash Equivalents</t>
        </is>
      </c>
      <c r="B35" s="5" t="n">
        <v>-69879</v>
      </c>
      <c r="C35" s="5" t="n">
        <v>-7982039</v>
      </c>
    </row>
    <row r="36">
      <c r="A36" s="4" t="inlineStr">
        <is>
          <t>Cash and Cash Equivalents, Beginning of Period</t>
        </is>
      </c>
      <c r="B36" s="5" t="n">
        <v>84379</v>
      </c>
      <c r="C36" s="5" t="n">
        <v>8515509</v>
      </c>
    </row>
    <row r="37">
      <c r="A37" s="4" t="inlineStr">
        <is>
          <t>Cash and Cash Equivalents, End of Period</t>
        </is>
      </c>
      <c r="B37" s="5" t="n">
        <v>14500</v>
      </c>
      <c r="C37" s="5" t="n">
        <v>533470</v>
      </c>
    </row>
    <row r="38">
      <c r="A38" s="3" t="inlineStr">
        <is>
          <t>Noncash financing activity</t>
        </is>
      </c>
    </row>
    <row r="39">
      <c r="A39" s="4" t="inlineStr">
        <is>
          <t>Non-Cash Receivable - related party</t>
        </is>
      </c>
      <c r="B39" s="5" t="n">
        <v>3043858</v>
      </c>
      <c r="C39" s="4" t="inlineStr">
        <is>
          <t xml:space="preserve"> </t>
        </is>
      </c>
    </row>
    <row r="40">
      <c r="A40" s="4" t="inlineStr">
        <is>
          <t>Non Cash Fixed Asset Disposal</t>
        </is>
      </c>
      <c r="B40" s="5" t="n">
        <v>-7850173</v>
      </c>
      <c r="C40" s="4" t="inlineStr">
        <is>
          <t xml:space="preserve"> </t>
        </is>
      </c>
    </row>
    <row r="41">
      <c r="A41" s="4" t="inlineStr">
        <is>
          <t>Non Cash Investing and Financing Activities</t>
        </is>
      </c>
      <c r="B41" s="5" t="n">
        <v>685483</v>
      </c>
      <c r="C41" s="4" t="inlineStr">
        <is>
          <t xml:space="preserve"> </t>
        </is>
      </c>
    </row>
    <row r="42">
      <c r="A42" s="4" t="inlineStr">
        <is>
          <t>Paycheck Protection, SBA Loan</t>
        </is>
      </c>
      <c r="B42" s="5" t="n">
        <v>236410</v>
      </c>
      <c r="C42" s="4" t="inlineStr">
        <is>
          <t xml:space="preserve"> </t>
        </is>
      </c>
    </row>
    <row r="43">
      <c r="A43" s="4" t="inlineStr">
        <is>
          <t>Preferred Series A Issuance in Acquisition</t>
        </is>
      </c>
      <c r="B43" s="5" t="n">
        <v>4371337</v>
      </c>
      <c r="C43" s="4" t="inlineStr">
        <is>
          <t xml:space="preserve"> </t>
        </is>
      </c>
    </row>
    <row r="44">
      <c r="A44" s="4" t="inlineStr">
        <is>
          <t>Preferred Series B-1 Issuance in Acquisition</t>
        </is>
      </c>
      <c r="B44" s="5" t="n">
        <v>150</v>
      </c>
      <c r="C44" s="4" t="inlineStr">
        <is>
          <t xml:space="preserve"> </t>
        </is>
      </c>
    </row>
    <row r="45">
      <c r="A45" s="4" t="inlineStr">
        <is>
          <t>Preferred Series B-2 Issuance in Acquisition</t>
        </is>
      </c>
      <c r="B45" s="5" t="n">
        <v>600</v>
      </c>
      <c r="C45" s="4" t="inlineStr">
        <is>
          <t xml:space="preserve"> </t>
        </is>
      </c>
    </row>
    <row r="46">
      <c r="A46" s="4" t="inlineStr">
        <is>
          <t>Common Stock Issuance in Acquisition</t>
        </is>
      </c>
      <c r="B46" s="6" t="n">
        <v>12337</v>
      </c>
      <c r="C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t>
        </is>
      </c>
      <c r="B1" s="2" t="inlineStr">
        <is>
          <t>9 Months Ended</t>
        </is>
      </c>
    </row>
    <row r="2">
      <c r="B2" s="2" t="inlineStr">
        <is>
          <t>Sep. 30, 2021</t>
        </is>
      </c>
    </row>
    <row r="3">
      <c r="A3" s="3" t="inlineStr">
        <is>
          <t>Organization, Consolidation and Presentation of Financial Statements [Abstract]</t>
        </is>
      </c>
    </row>
    <row r="4">
      <c r="A4" s="4" t="inlineStr">
        <is>
          <t>NATURE OF ORGANIZATION</t>
        </is>
      </c>
      <c r="B4" s="4" t="inlineStr">
        <is>
          <t xml:space="preserve">NOTE
1 - NATURE OF ORGANIZATION Organization
and Business Description PANACEA
LIFE SCIENCES HOLDINGS, Inc. (the “Company”, “we”, “us”, “our”) was incorporated on January
18, 2008. In January 2019, the Company added to the scope of its business activities, efforts to produce, market and sell products made
from industrial hemp containing cannabidiol (“CBD”). On June 30, 2021 the Company entered into a Securities Exchange Agreement
(the “Exchange Agreement”) with Panacea Life Sciences, Inc., (“Panacea”) a seed to sale CBD company, and the
stockholders of Panacea. Pursuant to the Exchange Agreement, the former Panacea stockholders assumed majority control of the Company
and all operations are now operated by Panacea, which as a result of the share exchange became a wholly-owned subsidiary of the Company.
In October, 2021 the company changed its name from Exactus, Inc. to Panacea Life Sciences Holdings, Inc. The
Company operates in one segment with a focus on developing and producing high-quality, medically relevant, legal, hemp-derived cannabinoid
products for consumers and pe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and principles of consolidation The
Company’s unaudited condensed consolidated financial statements include the financial statements of Panacea Life Sciences, Inc.,
a wholly owned subsidiary acquired on June 30, 2021. The
accompanying interim unaudited condensed consolidated financial statements have been prepared in accordance with generally accepted accounting
principles in the United States of America and the rules and regulations of the United States Securities and Exchange Commission (the
“SEC”) for interim financial information, which includes consolidated unaudited interim financial statements and present
the consolidated unaudited interim financial statements of the Company and its wholly-owned subsidiary as of September 30, 2021. Accordingly,
they do not include all of the information and notes required by accounting principles generally accepted in the United States of America.
All intercompany transactions and balances have been eliminated. In the opinion of management, all adjustments necessary to present fairly
our financial position, results of operations, stockholders’ equity (deficit) and cash flows as of September 30, 2021, and 2020,
and for the periods then ended, have been made. Those adjustments consist of normal and recurring adjustments. Operating results for
the three and nine months ended September 30, 2021 and 2020 are not necessarily indicative of the results that may be expected for any
subsequent quarters or for the year ending December 31, 2021. Certain information and note disclosures normally included in our annual
financial statements prepared in accordance with generally accepted accounting principles have been condensed or omitted. Going
concern These
unaudited condensed consolidated financial statements are presented on the basis that the Company will continue as a going concern. Panacea
has combined with Panacea Life Sciences Holdings, Inc. (formerly Exactus), so the below items reflect the consolidated company. The going
concern concept contemplates the realization of assets and satisfaction of liabilities in the normal course of business. Since our inception
in 2018, we have generated losses from operations, except for some slight profits in a few quarters. As of September 30, 2021, our accumulated
deficit was $ 14.747 3.631 nd 1,227,017 3.631 4.063 1.624 1.1 COVID-19 The
COVID-19 pandemic has resulted in a global slowdown of economic activity which is likely to continue to reduce the future demand for
a broad variety of goods and services, while also disrupting sales channels, marketing activities and supply chains for an unknown period
of time until the virus is fully contained. The Company’s business operations have been negatively impacted by the COVID-19 pandemic
and related events and the Company expects this impact on its revenue and results of operations, the size and duration of which is currently
difficult to predict. However, adverse consequences from COVID-19 and recent supply chain disruptions and delays may hinder our ability
to continue our operations and generate revenue. The impact to date has included a decline in CBD product and sales demand. Further,
in 2020, the Company (Panacea) invested in personal protective equipment (PPE) materials to sell hand sanitizers, testing kits and masks,
and sales of PPE products, which constituted a significant portion of our revenue during the fiscal quarter ended September 30, 2021
and prior periods during the pandemic, have declined as vaccines continue to be administered and mask mandates and similar requirements
have been lifted or reduced in many places. The Company plans to sell existing PPE inventory, but does not intend to continue to sell
these products past 2023, particularly if the pandemic has subsided by such time. In addition, federal stimulus funding in the U.S. and
other macroeconomic factors have resulted in rising inflation rates which may adversely impact the demand for our products by reducing
consumer spending and/or requiring us to raise our prices. Although the Company is unable to predict the full impact and duration of
COVID-19 on its business, the Company is actively managing its financial expenditures in response to the current uncertainty. The
impact of the COVID-19 pandemic and related events, including actions taken by various government authorities in response, have increased
market volatility and make the estimates and assumptions that affect the amounts reported in the financial statements and accompanying
notes more difficult. As of the date of issuance of the financial statements,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densed consolidated financial statements
as soon as they become known. Marketable
securities The
Company’s marketable securities consists of 1,227,017 Going Concern Use
of Estimates The
Unaudited Condensed Consolidated Financial Statements have been prepared in conformity with US GAAP and required management of the Company
to make estimates and assumptions in preparation of these statements. Actual results may differ significantly from those estimates. Significant
estimates made by management include but are not limited to the useful life of property and equipment, incremental borrowing rate used
in the calculation of right of use asset and lease liability, reserves for inventory, allowance for doubtful accounts, revenue allocations,
valuation allowance on deferred tax assets, assumptions used in assessing impairment of long-term assets, and fair value of non-cash
equity transactions. Fair
Value Measurements The
Company adopted the provisions of Accounting Standard Codification (“ASC”) Topic 820, “Fair Value Measurements and
Disclosures”, which defines fair value as used in numerous accounting pronouncements, establishes a framework for measuring fair
value, and expands disclosure of fair value measurements. The guidance prioritizes the inputs used in measuring fair value and establishes
a three-tie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he
following table shows, by level within the fair value hierarchy, the Company’s assets and liabilities at fair value on a recurring
basis as of September 30, 2021 and December 31, 2020: FAIR
VALUE, ASSETS MEASURED ON RECURRING BASIS
September
30, 2021 December
31, 2020
Total Level
1 Level
2 Level
3 Total Level
1 Level
2 Level
3
Marketable
securities $ 3,631,970 3,631,970 $ - - $ 2,853,437 $ 2,853,437 $ - $ -
Total $ 3,631,970 $ 3,631,970 $ - $ - $ 2,853,437 $ 2,853,437 $ - $ - In August, 2021 there was one sale of
marketable securities out of Level 1. There were no transfers in 2020. On August 5, 2021 70,000 3.29 230,296 160,296 SCHEDULE
OF MARKETABLE SECURITIES
September
30, 2021
Balance
at beginning of year $ 2,853,437
Sale of securities ( 230,296 )
Unrealized
gain on marketable securities, net 1,008,829
Balance
at end of period $ 3,631,970 As
of September 30, 2021, the Company has no liabilities that are re-measured at fair value. Revenue
Recognition The
Company recognizes revenue under ASU No. 2014-09, “Revenue from Contracts with Customers (Topic 606),”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evenue
related to shared facilities is recognized when the space is rented, and terms of the agreement have been fulfilled during the period.
Revenue related to the sale of products is recognized once goods have been sold to the customer and the performance obligation has been
completed. In both contracted purchase and retail sales, we offer consumer products through our online stores. Revenue is recognized
when control of the goods is transferred to the customer. This generally occurs upon our delivery to a third-party carrier or, to the
customer directly. Revenue from tolling services is recognized when the performance obligation, such as processing of the material, has
been completed and output material has been transferred to the customer. Revenue
is generally recognized net of allowances for returns and any taxes collected from customers and subsequently remitted to governmental
authorities. Some of the Company’s contract liabilities consist of advance customer payments. A contract liability results from
transactions in which the Company has been paid for products by customers, but for which all revenue recognition criteria have not yet
been met. Once all revenue recognition criteria have been met, the contract liabilities are recognized. However, the Company’s
sales are primarily through retail stores, purchase orders or ecommerce; thus, currently contract liabilities are negligible. The Company
does not have any multiple-element arrangements. Some
of the Company’s contract liabilities consist of advance customer payments. Contract liability results from transactions in which
the Company has been paid for products by customers, but for which all revenue recognition criteria have not yet been met. Once all revenue
recognition criteria have been met, the contract liabilities are recognized. The
Company also has recorded other income related to rental income it receives from leasing out space in the laboratory it occupies.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s of September 30, 2021 and December 31, 2020, we did not believe we needed to reserve for any doubtful accounts,
respectively. The Company’s accounts receivable policy changed in 2020 to only provide larger, well-established companies with
Net 30 payment terms. For all other sales they are paid by credit card or wires received before the product is shipped to the customer. Segment
Information The
Company follows the provisions of ASC 280-10 Segment Reporting. Earnings
per Share The
Company computes basic and diluted earnings per share amounts in accordance with ASC Topic 260, “ Earnings per Share The
Business Combination on June 30, 2021 was accounted for as a recapitalization of equity structure. In October, 2021 the Company completed
1-for-28 reverse stock split SCHEDULE OF ANTI-DILUTIVE DILUTED LOSS PER SHARE
Three
Months ended as of September 30,
2021 2020
Options
to purchase common stock 235,776 -
Warrants
to purchase common stock 56,376 -
Series
A Convertible Preferred 9,000,000 -
Series
B-1 Convertible Preferred 187,000 -
Series
B-2 Convertible Preferred 750,000 -
Total 10,229,152 -
Nine
Months ended as of September 30,
2021 2020
Options
to purchase common stock 235,776 -
Warrants
to purchase common stock 56,376 -
Series
A Convertible Preferred 9,000,000 -
Series
B-1 Convertible Preferred 187,000 -
Series
B-2 Convertible Preferred 750,000 -
Total 10,229,152 - The
basic earnings per share is calculated on the basis of 21,389,041 16,915,706 9,472,506 16,915,706 Recently
Issued Accounting Standard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is currently evaluating the impact that this new guidance will have
on its consolidated financial stat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currently evaluating the impact
of this standard on its consolidated financial statements. The
Company does not discuss recent pronouncements that are not anticipated to have an impact on or are unrelated to its financial condition,
results of operations, cash flows or disclosures. Intangible
Assets and Goodwill The
Company has intangible assets. Goodwill is comprised of the purchase price of business combinations in excess of the fair market value
assigned at acquisition to the tangible and intangible assets acquired. Goodwill is not amortized. The Company tests goodwill for impairment
on an annual basis. The Company performed its most recent goodwill impairment using a discounted cash flow analysis and found that the
fair value exceeded the carrying value. It has $ 2.530 0.921 0.1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EQUIPMENT, NET OF ACCUMULATED DEPRECIATION</t>
        </is>
      </c>
      <c r="B1" s="2" t="inlineStr">
        <is>
          <t>9 Months Ended</t>
        </is>
      </c>
    </row>
    <row r="2">
      <c r="B2" s="2" t="inlineStr">
        <is>
          <t>Sep. 30, 2021</t>
        </is>
      </c>
    </row>
    <row r="3">
      <c r="A3" s="3" t="inlineStr">
        <is>
          <t>Property, Plant and Equipment [Abstract]</t>
        </is>
      </c>
    </row>
    <row r="4">
      <c r="A4" s="4" t="inlineStr">
        <is>
          <t>PROPERTY, EQUIPMENT, NET OF ACCUMULATED DEPRECIATION</t>
        </is>
      </c>
      <c r="B4" s="4" t="inlineStr">
        <is>
          <t xml:space="preserve">NOTE
3 – PROPERTY, EQUIPMENT, NET OF ACCUMULATED DEPRECIATION Property
and equipment, net including any major improvements, are recorded at historical cost. The cost of repairs and maintenance is charged
against operations as incurred. Depreciation is calculated using the straight-line method over the estimated useful lives of the related
assets, generally as follows: SCHEDULE
OF PROPERTY PLANT AND EQUIPMENT USEFUL LIVES
Estimated
Life
Computers
and technological assets 3 5
Furniture
and fixtures 3 5
Machinery
and equipment 5 10
Leasehold
improvement 10 Property
and equipment, net consists of the following: SCHEDULE OF PROPERTY AND EQUIPMENT
September
30, 2021 December
31, 2020
Computers
and technological assets $ 3,310,025 $ 2,993,626
Furniture
and fixtures 55,951 55,951
Machinery
and equipment 7,524,242 8,494,298
Land 92,222 2,293,472
Assets
Under Construction - 743,377
Leasehold
Improvements 1,508,915 1,508,915
Property
and equipment, gross 12,491,355 16,089,639
Less
accumulated depreciation (3,466,850 ) (2,513,952 )
Property
and equipment, net $ 9,024,505 $ 13,575,687 The
land and equipment decreased from December 31, 2020 to September 30, 2021 due to the partial sale of the farm land and equipment. See
Note 10. Depreciation
expenses for the three and nine month periods ending September 30, 2021 and 2020 were $ 392,485 ,
$ 1,280,324 ,
$ 371,314 and
$ 1,018,567 respectively. Inventory
consists of the following components: SCHEDULE OF INVENTORY
September
30, 2021 December
31, 2020
Raw
Materials 1,006,096 991,523
Semi-Finished 1,317,948 1,372,950
Finished
Goods 1,998,260 6,018,530
Packaging 16,281 20,938
Trading 5,793 5,793
Total 4,344,378 8,409,734 Inventories
are stated at lower of cost or net realizable value using the standard costing method for its work in process and finished goods. For
its raw materials, trading goods, and packaging supplies, the Company utilizes the moving average method for costing purposes and FIFO.
At this time there are no inventory reserves requir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19:07:58Z</dcterms:created>
  <dcterms:modified xmlns:dcterms="http://purl.org/dc/terms/" xmlns:xsi="http://www.w3.org/2001/XMLSchema-instance" xsi:type="dcterms:W3CDTF">2021-11-22T19:07:58Z</dcterms:modified>
</cp:coreProperties>
</file>